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Nature of Oper"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ixed Assets" sheetId="11" state="visible" r:id="rId11"/>
    <sheet xmlns:r="http://schemas.openxmlformats.org/officeDocument/2006/relationships" name="Debt &amp; Accounts Payable"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stments (Tables)" sheetId="19" state="visible" r:id="rId19"/>
    <sheet xmlns:r="http://schemas.openxmlformats.org/officeDocument/2006/relationships" name="Fixed Assets (Tables)" sheetId="20" state="visible" r:id="rId20"/>
    <sheet xmlns:r="http://schemas.openxmlformats.org/officeDocument/2006/relationships" name="Debt &amp; Accounts Payable (Tables" sheetId="21" state="visible" r:id="rId21"/>
    <sheet xmlns:r="http://schemas.openxmlformats.org/officeDocument/2006/relationships" name="Organization and Nature of Op22" sheetId="22" state="visible" r:id="rId22"/>
    <sheet xmlns:r="http://schemas.openxmlformats.org/officeDocument/2006/relationships" name="Going Concern (Details Narrativ"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stments (Details Narrative)" sheetId="32" state="visible" r:id="rId32"/>
    <sheet xmlns:r="http://schemas.openxmlformats.org/officeDocument/2006/relationships" name="Investments - Schedule of Equit" sheetId="33" state="visible" r:id="rId33"/>
    <sheet xmlns:r="http://schemas.openxmlformats.org/officeDocument/2006/relationships" name="Fixed Assets (Details Narrative" sheetId="34" state="visible" r:id="rId34"/>
    <sheet xmlns:r="http://schemas.openxmlformats.org/officeDocument/2006/relationships" name="Fixed Assets - Summary of Fixed" sheetId="35" state="visible" r:id="rId35"/>
    <sheet xmlns:r="http://schemas.openxmlformats.org/officeDocument/2006/relationships" name="Debt &amp; Accounts Payable (Detail" sheetId="36" state="visible" r:id="rId36"/>
    <sheet xmlns:r="http://schemas.openxmlformats.org/officeDocument/2006/relationships" name="Debt &amp; Accounts Payable - Sched" sheetId="37" state="visible" r:id="rId37"/>
    <sheet xmlns:r="http://schemas.openxmlformats.org/officeDocument/2006/relationships" name="Debt &amp; Accounts Payable - Sch38" sheetId="38" state="visible" r:id="rId38"/>
    <sheet xmlns:r="http://schemas.openxmlformats.org/officeDocument/2006/relationships" name="Debt &amp; Accounts Payable - Sch39" sheetId="39" state="visible" r:id="rId39"/>
    <sheet xmlns:r="http://schemas.openxmlformats.org/officeDocument/2006/relationships" name="Debt &amp; Accounts Payable - Summa" sheetId="40" state="visible" r:id="rId40"/>
    <sheet xmlns:r="http://schemas.openxmlformats.org/officeDocument/2006/relationships" name="Stockholders' Equity (Details N" sheetId="41" state="visible" r:id="rId41"/>
    <sheet xmlns:r="http://schemas.openxmlformats.org/officeDocument/2006/relationships" name="Revenue (Details Narrative)"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508">
  <si>
    <t>Document and Entity Information - shares</t>
  </si>
  <si>
    <t>3 Months Ended</t>
  </si>
  <si>
    <t>Mar. 31, 2018</t>
  </si>
  <si>
    <t>May 14, 2018</t>
  </si>
  <si>
    <t>Document And Entity Information</t>
  </si>
  <si>
    <t>Entity Registrant Name</t>
  </si>
  <si>
    <t xml:space="preserve">ARGENTUM 47, INC. </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ARGQ</t>
  </si>
  <si>
    <t>Document Fiscal Period Focus</t>
  </si>
  <si>
    <t>Q1</t>
  </si>
  <si>
    <t>Document Fiscal Year Focus</t>
  </si>
  <si>
    <t>Consolidated Balance Sheets - USD ($)</t>
  </si>
  <si>
    <t>Dec. 31, 2017</t>
  </si>
  <si>
    <t>Current Assets</t>
  </si>
  <si>
    <t>Cash &amp; cash equivalents</t>
  </si>
  <si>
    <t>Accounts receivable</t>
  </si>
  <si>
    <t>Marketable securities at fair value</t>
  </si>
  <si>
    <t>Prepaids</t>
  </si>
  <si>
    <t>Other current assets</t>
  </si>
  <si>
    <t>Total current assets</t>
  </si>
  <si>
    <t>Investments at cost</t>
  </si>
  <si>
    <t xml:space="preserve"> </t>
  </si>
  <si>
    <t>Fixed assets, net</t>
  </si>
  <si>
    <t>Total assets</t>
  </si>
  <si>
    <t>Current Liabilities</t>
  </si>
  <si>
    <t>Accounts payable and accrued liabilities</t>
  </si>
  <si>
    <t>Accrued contingencies and penalties</t>
  </si>
  <si>
    <t>Accounts payable and accrued liabilities - related parties</t>
  </si>
  <si>
    <t>Income tax payable</t>
  </si>
  <si>
    <t>Loans payable - related parties</t>
  </si>
  <si>
    <t>Accrued interest</t>
  </si>
  <si>
    <t>Notes payable</t>
  </si>
  <si>
    <t>Fixed price convertible notes payable - net of discount of $28,500 and $5,389, respectively</t>
  </si>
  <si>
    <t>Total current liabilities</t>
  </si>
  <si>
    <t>Total liabilities</t>
  </si>
  <si>
    <t>Commitments and contingencies (Note 11)</t>
  </si>
  <si>
    <t>Stockholders' Equity</t>
  </si>
  <si>
    <t>Common stock: 950,000,000 shares authorized; $0.001 par value: 525,534,409 and 525,534,409 shares issued and outstanding, respectively.</t>
  </si>
  <si>
    <t>Additional paid in capital</t>
  </si>
  <si>
    <t>Accumulated deficit</t>
  </si>
  <si>
    <t>Accumulated other comprehensive income</t>
  </si>
  <si>
    <t>Total stockholders' equity</t>
  </si>
  <si>
    <t>Total liabilities and stockholders’ equity</t>
  </si>
  <si>
    <t>Convertible Series B Preferred Stock [Member]</t>
  </si>
  <si>
    <t>Preferred stock, 50,000,000 shares authorized, $.001 par value</t>
  </si>
  <si>
    <t>Convertible Series C Preferred Stock [Member]</t>
  </si>
  <si>
    <t>Consolidated Balance Sheets (Parenthetical) - USD ($)</t>
  </si>
  <si>
    <t>Debt discount net</t>
  </si>
  <si>
    <t>Preferred stock, shares authorized</t>
  </si>
  <si>
    <t>Preferred stock, par value</t>
  </si>
  <si>
    <t>Common stock, shares authorized</t>
  </si>
  <si>
    <t>Common stock, par value</t>
  </si>
  <si>
    <t>Common stock, shares issued</t>
  </si>
  <si>
    <t>Common stock, shares outstanding</t>
  </si>
  <si>
    <t>Preferred stock, shares designated</t>
  </si>
  <si>
    <t>Preferred stock, shares issued</t>
  </si>
  <si>
    <t>Preferred stock, shares outstanding</t>
  </si>
  <si>
    <t>Consolidated Statements of Operations and Comprehensive Income (Loss) (Unaudited) - USD ($)</t>
  </si>
  <si>
    <t>Mar. 31, 2017</t>
  </si>
  <si>
    <t>Income Statement [Abstract]</t>
  </si>
  <si>
    <t>Revenue</t>
  </si>
  <si>
    <t>General and administrative expenses</t>
  </si>
  <si>
    <t>Compensation</t>
  </si>
  <si>
    <t>Professional services</t>
  </si>
  <si>
    <t>Depreciation</t>
  </si>
  <si>
    <t>Total operating expenses</t>
  </si>
  <si>
    <t>Loss from operations</t>
  </si>
  <si>
    <t>Other income (expenses):</t>
  </si>
  <si>
    <t>Interest expense</t>
  </si>
  <si>
    <t>Amortization of debt discount</t>
  </si>
  <si>
    <t>Unrealized gain on available for sale marketable securities</t>
  </si>
  <si>
    <t>Loss on conversion of notes into common stock</t>
  </si>
  <si>
    <t>Gain / (loss) on extinguishment of debt and other liabilities</t>
  </si>
  <si>
    <t>Exchange rate loss</t>
  </si>
  <si>
    <t>Total other income (expenses)</t>
  </si>
  <si>
    <t>Income / (loss) before income tax</t>
  </si>
  <si>
    <t>Income tax expense</t>
  </si>
  <si>
    <t>Net income / (loss)</t>
  </si>
  <si>
    <t>Net income / (loss) per common share - basic</t>
  </si>
  <si>
    <t>Net income / (loss) per common share - diluted</t>
  </si>
  <si>
    <t>Weighted average number of common shares outstanding - basic</t>
  </si>
  <si>
    <t>Weighted average number of common shares outstanding - diluted</t>
  </si>
  <si>
    <t>Comprehensive income / (loss):</t>
  </si>
  <si>
    <t>Gain on foreign currency translation</t>
  </si>
  <si>
    <t>Comprehensive income / (loss)</t>
  </si>
  <si>
    <t>Consolidated Statements of Cash Flows (Unaudited) - USD ($)</t>
  </si>
  <si>
    <t>Cash flows from operating activities</t>
  </si>
  <si>
    <t>Adjustments to reconcile net loss to net cash used in operating activities:</t>
  </si>
  <si>
    <t>Loss on extinguishment of debt and other liabilities</t>
  </si>
  <si>
    <t>Changes in operating assets and liabilities:</t>
  </si>
  <si>
    <t>Net cash used in operating activities:</t>
  </si>
  <si>
    <t>Cash Flows used in investing activities:</t>
  </si>
  <si>
    <t>Purchase of office furniture and equipment</t>
  </si>
  <si>
    <t>Net cash provided by / (used in) investing activities</t>
  </si>
  <si>
    <t>Cash flows from financing activities:</t>
  </si>
  <si>
    <t>Proceeds from loans - related parties</t>
  </si>
  <si>
    <t>Proceeds from notes payable, net of debt issue cost</t>
  </si>
  <si>
    <t>Repayment of notes payable</t>
  </si>
  <si>
    <t>Net cash provided by financing activities</t>
  </si>
  <si>
    <t>Net increase in cash</t>
  </si>
  <si>
    <t>Effect of Exchange Rates on Cash</t>
  </si>
  <si>
    <t>Cash at Beginning of Year</t>
  </si>
  <si>
    <t>Cash at End of Year</t>
  </si>
  <si>
    <t>Supplemental disclosure of cash flow information:</t>
  </si>
  <si>
    <t>Cash paid for interest</t>
  </si>
  <si>
    <t>Cash paid for income taxes</t>
  </si>
  <si>
    <t>Supplemental disclosure of non-cash investing and financing activities:</t>
  </si>
  <si>
    <t>Notes payable and interest converted into common stock</t>
  </si>
  <si>
    <t>Debt discount and issuance costs recorded on notes payable</t>
  </si>
  <si>
    <t>Organization and Nature of Operations</t>
  </si>
  <si>
    <t>Organization, Consolidation and Presentation of Financial Statements [Abstract]</t>
  </si>
  <si>
    <t>Note 1 - Organization and Nature
of Operations Argentum 47, Inc., formerly Global Equity
International Inc. (the “Company” or “ARG”), a reporting company since June 21, 2012, was organized under
the laws of the state of Nevada on October 1, 2010. Global Equity Partners, Plc. (“GEP”), a private company, was organized
under the laws of the Republic of Seychelles on September 2, 2009. On November 15, 2010, GEP executed a reverse recapitalization
with ARG. On August 22, 2014, we formed a Dubai subsidiary of GEP called GE Professionals DMCC. On June 10, 2016, ARG incorporated
its wholly owned subsidiary, called GEP Equity Holdings Limited (“GEP EH”), under the laws of the Republic of Seychelles.
On March 14, 2017, the Company´s board of directors unanimously voted to transfer the ownership of GE Professionals DMCC (Dubai)
to GEP EH. On June 5, 2017, the Company sold 100% of the issued and outstanding common stock of its GEP to a citizen of the Republic
of Thailand by entering into a Stock Purchase and Debt Assumption Agreement. On December 12, 2017, ARG incorporated another wholly
owned subsidiary, called Argentum 47 Financial Management Limited (“Argentum”), under the Companies Act 2006 of England
and Wales as a private limited company. On March 29, 2018, the Company formally
changed its name from Global Equity International, Inc. to Argentum 47, Inc. The Company´s consolidated revenues
are entirely generated from business consulting services and employment placement services.</t>
  </si>
  <si>
    <t>Basis of Presentation</t>
  </si>
  <si>
    <t>Note 2 -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disclosures necessary for a comprehensive presentation of financial position, results
of operations, or cash flows. It is management’s opinion, however, that all material adjustments (consisting of normal recurring
adjustments) have been made which are necessary for a fair financial statements presentation. The unaudited interim consolidated
financial statements should be read in conjunction with the Company’s Annual Report on Form 10-K, which contains the audited
financial statements and notes thereto, together with the Management’s Discussion and Analysis, for the year ended December
31, 2017. The interim results for the period ended March 31, 2018 are not necessarily indicative of results for the full fiscal
year.</t>
  </si>
  <si>
    <t>Going Concern</t>
  </si>
  <si>
    <t>Note 3 - Going Concern The accompanying unaudited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As reflected in the accompanying unaudited
consolidated financial statements, the Company had a net income of $121,949 and net cash used in operations of $277,517 for the
three months ended March 31, 2018; and accumulated deficit of $9,610,767 as of March 31, 2018. It is management’s opinion
that these factors raise substantial doubt about the Company’s ability to continue as a going concern for twelve months from
the issuance date of this report. The ability for the Company to continue
its operations is primarily dependent on:
a) Continually engaging with new clients, and
b) Consummating and executing current engagements, and
c) Continuing to receive fixed funding, via equity or debt, for acquisition and growth; and
d) Acquiring and managing various financial advisory firms with funds under management located around the globe. The Company intends to acquire four licensed financial advisory firms with funds under management during Q2 of 2018. The first two intended acquisitions are located in Malaysia and the other two based in the Isle of Man and the United Kingdom, respectively. All four firms currently have an aggregate of approximately US$150 million of funds under management. The obligatory two-year financial statement audits of the Malaysian acquisitions are being completed and the audits of the United Kingdom acquisitions are nearing completion. Each acquisition will form part of the newly incorporated subsidiary called Argentum 47 Financial Management Limited. These acquisitions will be, in essence, the acquisition of stable and long-term recurring and non-recurring revenues. Once the Company acquires these initial four financial advisory firms, during 2018 and 2019, it intends to continue growing by way of acquiring more financial advisory firms.</t>
  </si>
  <si>
    <t>Summary of Significant Accounting Policies</t>
  </si>
  <si>
    <t>Accounting Policies [Abstract]</t>
  </si>
  <si>
    <t>Note 4 - Summary of Significant
Accounting Policies Principles of Consolidation Argentum 47, Inc. (ARG) is the parent
company of its two 100% subsidiaries called GEP Equity Holdings Limited (“GEP EH”) and Argentum 47 Financial Management
Limited (“Argentum”). Up to June 5, 2017, ARG also owned 100% shareholding of a subsidiary called Global Equity Partners
Plc., which was sold in 2017 pursuant to a stock purchase and debt assumption agreement. GEP EH is the parent company of its 100%
owned subsidiary, GE Professionals DMCC (Dubai). All significant inter-company accounts and transactions have been eliminated in
consolidation. Use of Estimate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Significant estimates in the accompanying financial statements include allowance for doubtful accounts and loans,
estimates of fair value of securities received for services, estimates of fair value of securities held, depreciation of fixed
assets, valuation allowance on deferred tax assets, derivative valuations and equity valuations for non-cash equity grants. Risks and Uncertainties The Company’s operations are subject
to significant risk and uncertainties including financial, operational, competition and potential risk of business failure. The
risk of social and governmental factors is also a concern since the Company is headquartered in Dubai. Cash The Company considers all highly liquid
investments with an original maturity of three months or less to be cash equivalents. At March 31, 2018 and December 31, 2017,
the Company had no cash equivalents. Comprehensive Income The Comprehensive Income Topic of the
FASB Accounting Standards Codification establishes standards for reporting and presentation of comprehensive income and its components
in a full set of financial statements. Comprehensive income from January 1, 2018 through March 31, 2018, includes only foreign
currency translation gain, and is presented in the Company’s consolidated statements of comprehensive income. Pursuant to
ASU 2016-01, the Company reclassified the opening balance of unrealized gain on available for sale marketable securities from other
comprehensive income to retained earnings as a cumulative effect adjustment as at January 1, 2018. Changes in Accumulated Other Comprehensive
Income (Loss) by Component during the three months ended March 31, 2018 were as follows:
Foreign Currency Translation Adjustment Unrealized gain on available for sale marketable securities Total
Balance, December 31, 2017 $ 120 $ 1,181,675 $ 1,181,795
Other comprehensive income before reclassification 527 - 527
Amounts reclassified from accumulated other comprehensive income as a cumulative effect adjustment - (1,181,675 ) (1,181,675 )
Net current-period other comprehensive income 527 (1,181,675 ) (1,181,148 )
Balance, March 31, 2018 $ 647 $ - $ 647 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 There was no allowance for bad debt at March 31, 2018 and December 31, 2017. Foreign currency policy The Company’s accounting policies
related to the consolidation and accounting for foreign operations are as follows: The accompanying consolidated financial statements
are presented in U.S. dollars. The functional currency of the Company’s Dubai subsidiary is the Arab Emirates Dirham (AED)
and the functional currency of the Company’s UK subsidiary is Great Britain Pounds (GBP). All foreign currency balances and
transactions are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our stockholders’ equity (deficit) as “Accumulated other comprehensive income (loss)”. Gains and
losses resulting from foreign currency transactions are included in the non-operating income or expenses of the statement of operations. Investments (A) Classification of Securities Marketable Securities As of January 1, 2018, the Company adopted
Accounting Standards Update (“ASU”) 2016-01, “Financial Instruments - Overall (Topic 825-10): “Recognition
and Measurement of Financial Assets and Financial Liabilities.” which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It simplifies the impairment assessment of equity investments without
readily determinable fair values by requiring a qualitative assessment to identify impairment. 3) It requires public business entities
to use the exit price notion when measuring the fair value of financial instruments for disclosure purposes. 4) It requires an
entity to present separately in other comprehensive income the portion of the total change in the fair value of a liability resulting
from a change in the instrument-specific credit risk when the entity has elected to measure the liability at fair value; among
others. After evaluating the potential impact of this guidance on our consolidated financial statements, the management has reversed
$1,181,675 from accumulated other comprehensive income to opening retained earnings as a cumulative effect adjustment on January
1, 2018 using the modified retrospective method.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ny unrealized gains (losses) are reported
in the statement of operations. Realized gains (losses) are computed on a specific identification basis and are reflected in the
statement of operations. Cost Method Investments Securities that are not classified as
marketable securities are accounted for under the cost method. These securities are recorded at their original cost basis and are
subject to impairment testing. (B)
Other than Temporary Impairment The Company reviews its equity investment
portfolio for any unrealized losses that would be deemed other than temporary and require the recognition of an impairment loss
in the statement of operations.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did not record any permanent impairment
during the three months ended March 31, 2018 or March 31, 2017. Fixed Assets Fixed assets are stated at cost of acquisition
less accumulated depreciation. Depreciation is provided based on estimated useful lives of the assets. Cost of improvements that
substantially extend the useful lives of assets are capitalized. Repairs and maintenance expenses are charged to expense when incurred.
In case of sale or disposal of an asset, the cost and related accumulated depreciation are removed from the consolidated financial
statements. 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Revenue Recognition As of January 1, 2018, the Company adopted
Accounting Standards Update (“ASU”) 2014-09, Revenue from Contracts with Customers (“ASC 606”), that affects
the timing of when certain types of revenue will be recognized. Revenue is recognized when the Company
satisfies a performance obligation by transferring services promised in a contract to a customer, in an amount that reflects the
consideration that the Company expects to receive in exchange for those services. A single contract could include one or multiple
performance obligations. For those contracts that have multiple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Performance obligations in the Company´s
contracts generally include general due diligence, assistance in designing client’s capitalization strategy, introductions
to potential capital funding sources and Human Resources / Employment Placements.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the majority of
its revenue by providing business consulting services and employment placement services to its clients. Most of the Company´s
business consultancy services contracts are based on a combination of both fixed fee arrangements and performance based or contingent
arrangement. In addition, the Company´s employment placement contracts are based on fixed fee arrangements only. In fixed-fee billing arrangements, the
Company agrees to a pre-established fee in exchange for a predetermined set of professional services. The Company sets the fees
based on its estimates of the costs and timing for completing the engagements. The Company generally recognizes revenues under
fixed-fee billing arrangements using the input method, which is based on work completed to-date versus the Company´s estimates
of the total services to be provided under the engagement. Performance based or contingent arrangements
represent forms of variable consideration. In these arrangements, the Company´s fees are linked to the attainment of contractually
defined objectives with its clients, such as receiving an agreed post-funding equity position of the client´s stock or assisting
the client in achieving a specific business objective. These arrangements include conditional payments, commonly referred to as
cash success fees and/or equity success fees. The Company typically satisfies its performance obligations for these services over
time as the related contractual objectives are met. The Company determines the transaction price based on the expected probability
of achieving the agreed-upon outcome and recognize revenue earned to date by applying the input method.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The payment terms and conditions in
the Company´s customer contracts vary. Differences between the timing of billings and the recognition of revenue are recognized
as either accrued accounts receivable, an asset or deferred revenues, a liability. Revenues recognized for services performed but
not yet billed to clients are recorded as accrued accounts receivable. Client pre-payments and retainers are classified as deferred
revenues and recognized over future periods as earned in accordance with the applicable engagement agreement. All revenues are generated from clients
whose operations are based outside of the United States. For the three months ended March 31, 2018 and March 31, 2017, the Company
had the following concentrations of revenues with customers:
Customer Location March 31, 2018 March 31, 2017
EEC United Arab Emirates 0 % 24.74 %
SCL United Kingdom 0 % 9.37 %
TLF United Arab Emirates 0 % 12.05 %
FAD Saudi Arabia 0 % 15.92 %
AGL United Arab Emirates 0 % 3.83 %
DHG United Arab Emirates 0 % 33.16 %
DUO Sri Lanka 2.01 % 0.94 %
GRL United Kingdom 75.42 % 0 %
OCS United Arab Emirates 22.57 % 0 %
100 % 100 % At March 31, 2018 and December 31, 2017,
the Company had the following concentrations of accounts receivables with customers:
Customer March 31, 2018 December 31, 2017
EEC 0 % 94.82 %
DUO 1.99 % 5.18 %
GRL 74.58 % 0 %
OCS 23.43 % 0 %
100 % 100 % Share-based payments The Company recognizes all forms of
share-based payments to employees, including stock option grants, warrants and restricted stock grants at their fair value on the
grant date, which is based on the estimated number of awards that are ultimately expected to vest. Share based payment awards issued to
non-employees for services rendered are recorded at either the fair value of the services rendered or the fair value of the share-based
payment, whichever is more readily determinable as of the measurement date. Amounts recorded prior to the measurement date are
adjusted to fair value at each reporting period until a measurement date is achieved. The grants are amortized on a straight-line
basis over the requisite service periods, which is generally the vesting period. Share based payments, excluding restricted stock, are valued
using a Black-Scholes pricing model.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 Earnings per Share The basic net earnings (loss) per share
are computed by dividing net income (loss) by weighted average number of shares of common stock outstanding during each period.
Diluted earnings (loss) per share are computed by dividing net income (loss) by the weighted average number of shares of common
stock and common stock equivalents outstanding during the period. As at March 31, 2018 and December 31,
2017, the Company had common stock equivalents of 1,258,590,743 and 45,828,807 common shares respectively, in the form of convertible
notes, which, if converted, would be dilutive. See Note 7(F).
Number of Common Shares
Weighted average number of common shares - Basic 525,534,409
Potential dilutive common stock
Convertible debt 43,056,333
Series “B” preferred stock 450,000,000
Series “C” preferred stock 240,000,000
Total, March 31, 2018 1,258,590,743 As of March 31, 2018, diluted weighted
average number of common shares exceeds total authorized common shares. However, 690,000,000 common shares would result from the
conversion of the preferred “B” and preferred “C” stock into common stock. The option to convert the abovementioned
preferred stock into common stock cannot occur any earlier than September 27, 2020. 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ccounts payable to related parties and loans payable
to related parties, approximate fair value are based on the short-term nature of these instruments. The Company measures its derivative
liabilities at fair market value on a recurring basis and measures its non-marketable securities at fair value on a non-recurring
basis. Consequently, the Company may have gains and losses reported in the statement of operations. The following is the Company’s
assets and liabilities measured at fair value on a recurring and nonrecurring basis at March 31, 2018 and December 31, 2017, using
quoted prices in active markets for identical assets (Level 1), significant other observable inputs (Level 2), and significant
unobservable inputs (Level 3):
March 31, 2018 December 31, 2017
Level 1 –Marketable Securities – Recurring $ 2,421,599 $ 2,029,340
Level 3 – Non-Marketable Securities – Non-recurring $ - $ 136 The following section describes the
valuation methodologies the Company uses to measure financial instruments at fair value: Marketable Securities Changes in Level 1 marketable securities
measured at fair value for the three months ended March 31, 2018 were as follows:
Balance, December 31, 2017 $ 2,029,340
Securities transferred from long term investments valued at cost 136
Unrealized gains (losses) recorded during the period 392,123
Sales and settlements during the period -
Balance, March 31, 2018 $ 2,421,599 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 Changes in Level 3 assets measured at
fair value for the three months ended March 31, 2018 were as follows:
Balance, December 31, 2017 $ 136
Securities received for services during the period -
Securities transferred to marketable securities (136 )
Impairment loss -
Balance, March 31, 2018 $ - Recent Accounting Pronouncements There are no new accounting pronouncements
that we expect to have an impact on the Company’s financial statements except as follows: In August 2016, the FASB issued ASU
2016-15, Statement of Cash Flow (Topic 230).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is standard will be effective
for financial statements issued by public companies for the annual and interim periods beginning after December 15, 2017. Early
adoption of the standard is permitted. The standard will be applied in a retrospective approach for each period presented. We have
completed an initial evaluation of this standard, which requires cash payments for debt prepayment or debt extinguishment costs
should be classified as cash outflows for financing activities. We have determined that there were no cash payments involved in
debt extinguishment during the three months ended March 31, 2018, hence there will be no potential impact on our financial statements
due to this update. We will continue to evaluate the potential impact of this guidance on our consolidated financial stat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currently does not plan to early adopt this guidance and is evaluating the potential impact
of this guidance on the consolidated financial statements as well as transition methods</t>
  </si>
  <si>
    <t>Investments</t>
  </si>
  <si>
    <t>Investments in and Advances to Affiliates, Schedule of Investments [Abstract]</t>
  </si>
  <si>
    <t>Note
5 – Investments
A. Marketable Securities at Fair Value Following is the summary
of Company’s investment in marketable securities at fair value as at March 31, 2018 and December 31, 2017:
Company March 31, 2018 December 31, 2017
No. of Shares Book value No. of Shares Book value
Duo World Inc. (DUUO) 4,748,233 $ 2,421,599 3,382,233 $ 2,029,340
4,748,233 $ 2,421,599 3,382,233 $ 2,029,340 On January 12, 2018, the
Company converted its investment in 136,600 preferred shares of Duo World Inc. valued at cost of $0.001 per share or $136 to 1,366,000
common shares of Duo World Inc. having the same cost basis of $136; no gain or loss was recorded on this conversion. (See Note
5B). At March 31, 2018, the Company
revalued 4,748,233 common shares at their quoted market price of $0.51 per share, to $2,421,599; hence, recording an unrealized
gain of $392,123 into the statement of operations.
B. Investments at Cost The Company, through its
subsidiary GEP Equity Holdings Limited, holds following common equity securities in private and reporting companies as at March
31, 2018 and December 31, 2017:
March 31, 2018 December 31, 2017
Company No. of Shares Book value No. of Shares Book value Status
Primesite Developments Inc. 5,006,521 $ - 5,006,521 $ - Private Company
Quartal Financial Solutions AG 2,271 - 2,271 - Private Company
5,008,792 $ - 5,008,792 $ - The Company, through its
subsidiary GEP Equity Holdings Limited, holds the following preferred equity securities in private and reporting companies as at
March 31, 2018 and December 31, 2017:
March 31, 2018 December 31, 2017
Company No. of Shares Book value No. of Shares Book value Status
Duo World Inc. - $ - 136,600 $ 136 Reporting Company – OTC
Primesite Developments Inc. 450,000 - 450,000 - Private Company
450,000 $ - 586,600 $ 136 On January 12, 2018, the
Company converted its investment in 136,600 preferred shares of Duo valued at cost of $0.001 per share or $136 to 1,366,000 common
shares of Duo World Inc. having the same cost basis of $136; no gain or loss was recorded on this conversion.</t>
  </si>
  <si>
    <t>Fixed Assets</t>
  </si>
  <si>
    <t>Property, Plant and Equipment [Abstract]</t>
  </si>
  <si>
    <t>Note
6 – Fixed Assets Following table
reflects net book value of fixed assets as of March 31, 2018 and December 31, 2017:
March 31, 2018 December 31, 2017 Useful Life
Furniture and Equipment $ 43,964 $ 40,016 3 to 5 years
Accumulated depreciation (38,268 ) (37,949 )
Net fixed assets $ 5,696 $ 2,067 Depreciation expense for the three
months ended March 31, 2018 and March 31, 2017, was $320 and $2,787, respectively.</t>
  </si>
  <si>
    <t>Debt &amp; Accounts Payable</t>
  </si>
  <si>
    <t>Debt Disclosure [Abstract]</t>
  </si>
  <si>
    <t>Note
7 – Debt &amp; Accounts Payable
(A) Accounts Payable and Other Accrued Liabilities The following table represents breakdown
of accounts payable as of March 31, 2018 and December 31, 2017, respectively:
March 31, 2018 December 31, 2017
Accrued salaries and benefits $ 95,119 $ 113,770
Accounts payable 101,467 64,032
$ 196,586 $ 177,802
(B) Accrued Contingencies and Penalties At December 31, 2017, we accrued $5,000
as a provision for late filing fee for 2014 IRS Form 5472 Tax Return. On January 19, 2018, the Company paid the entire outstanding
penalty of $5,000 and the interest amounting to $390 to the IRS.
(C) Accounts Payable and Accrued Liabilities – Related Parties The following table represents the accounts
payable and accrued expenses to related parties as of March 31, 2018 and December 31, 2017, respectively:
March 31, 2018 December 31,2017
Accrued salaries and benefits $ 239,306 $ 233,869
Expenses payable 19,030 5,096
$ 258,336 $ 238,965
(D) Loans Payable – Related Parties The Company received short-term loans
from one of its officers and directors. The loans were non-interest bearing, unsecured and due on demand. The following table represents
the related parties’ loans payable activity during the three months ended March 31, 2018:
Balance, December 31, 2017 $ -
Proceeds from loans 1,000
Repayments -
Balance, March 31, 2018 $ 1,000
(E) Notes Payable Following is the summary of all non-convertible
notes, net of debt discount, including the accrued interest as at March 31, 2018:
Date of Note Principal Accrued Interest Total
October 17, 2013 $ 319,598 $ 160,402 $ 480,000
November 26, 2013 - 37,971 37,971
November 3, 2017 - - -
Balance – March 31, 2018 $ 319,598 $ 198,373 $ 517,971
● On October 17, 2013, the Company secured a three-month bridge loan for 200,000 GBP (equivalent to $319,598) with the agreement to repay the principal plus 5% per month interest on or before January 18, 2014. The note holder received, as a form of guarantee, 1,600,000 shares of an investment we held then in a company called Direct Security Integration Inc. and the note holder is currently trying to sell these shares. The shares used as a form of guarantee formed part of the assets of our Company at that time but are not considered an asset since the date we provided them to the lender as we were no longer in control of such shares.
On September 18, 2015, the Company and the note holder agreed to amend the previous terms of the agreement and both parties agreed on the new terms whereby the company is now liable to pay $500,000 as full and final payment of the October 17, 2013 loan principal, accrued interest, and all other related penalties. This repayment will not accrue any further interest or penalties. On December 21, 2015, the
company repaid first installment of the accrued interest amounting to $20,000; leaving the accrued interest balance of $160,402
and principal loan balance of $319,598 as on December 31, 2015. The remaining installments totaling to $480,000, as per the amended
agreement, have not been paid as of March 31, 2018.
● On November 3, 2017, the Company secured from a private individual, a two-month non-convertible loan amounting to $16,000 GBP (equivalent to $21,075). The company agreed to pay one-off interest amounting to GBP 4,000 (equivalent to $5,269) upon maturity of the loan.
During the year ended December 31, 2017, the company recorded $5,269 as interest expense. Due to default in payment on due date, the company recorded additional interest of $1,689 during the three months ended March 31, 2018, making the total accrued interest balance of $6,958.
On January 19, 2018, the Company fully repaid principal loan amount of $21,075 and accrued interest of $6,958.
(F) Fixed Price Convertible Notes Payable Following is the summary of all fixed
price convertible notes, net of debt discount and debt issue cost, including the accrued interest as at March 31, 2018:
Date of Note Principal Accrued Interest Total
June 5, 2017 $ 216,676 $ - $ 216,676
August 9, 2017 - - -
November 15, 2017 - - -
January 17, 2018 371,500 5,195 376,695
January 23, 2018 100,000 1,299 101,299
Balance, March 31, 2018 $ 688,176 $ 6,493 $ 694,669
● On June 5, 2017, after receipt of $167,500 from Mammoth Corporation (New Lender), St. George (Previous Lender) assigned and transferred to the Mammoth Corporation all of its rights, title and interest in and to the promissory note initially issued by GEQU to St. George Investments LLC in the amount of $167,500 dated December 6, 2016. The Company re-negotiated the loan terms with new lender (Mammoth Corporation) after the above assignment and issued a restated 9 months fixed price convertible promissory note amounting to $184,250 dated June 5, 2017. The terms of this exchanged note were a one-time 10% increase in the principal loan of $16,750, increasing the principal sum from $167,500 to $184,250. The new lender also has a right, at any time after the issue date of the revised note until the outstanding balance has been paid in full, to convert all or any part of the outstanding balance into common shares of the Company at a fixed conversion price of $0.012. Fair value of the Company´s stock as on the date of the note was $0.0071. Hence, there was no beneficial conversion feature (BCF) of the Note, as the agreed conversion price is higher than the fair value of the Company´s stock as on June 5, 2017. The Company accounted for this exchange as a debt extinguishment of previous note dated December 6, 2016 and $16,750 was recognized as loss on debt extinguishment.
On December 4, 2017, the Company re-negotiated the loan terms and entered into a rider agreement with the noteholder. The terms of this rider agreement were a one-time 35% increase in the principal loan of $64,487, increasing the principal sum from $184,250 to $248,737. In addition, both parties also agreed to re-negotiate the loan terms of another note dated August 9, 2017 with a one-time 35% increase in the principal loan of $19,775, increasing the principal sum from $56,500 to $76,275. This rider agreement further consolidated the revised principal note balances of the two notes into a single payable of $325,012. The Company agreed a repayment plan of six monthly installments of $54,168 commencing from January 15, 2018 and ending on June 15, 2018. The noteholder agreed to suspend the conversion of the notes if the company continue to repay all six installments as per the revised payment plan. The Company accounted for this one-time increase on both notes amounting to $64,487 and $19,775 as a loss on debt extinguishment. As of December 31, 2017, the outstanding balance amounted to $248,737 and $73,386, net of $2,889 discount, against the two notes dated June 5, 2017 and August 9, 2017, respectively.
During the three months ended March 31, 2018, the Company repaid first two installments of $54,168 each relating to January 2018 and February 2018, thereby leaving an outstanding principal loan balance of $216,676 as on March 31, 2018.
● On August 9, 2017, the Company secured a 9 months fixed price convertible loan for $56,500 (see amendment discussed in above paragraph) carrying an original issue discount of $6,500. Interest will not be accrued on the outstanding principal balance unless an event of default occurs. The lender has a right, at any time after the issue date of the note until the outstanding balance has been paid in full, to convert all or any part of the outstanding balance into common shares of the Company at a fixed conversion price of $0.012 subject to change based on certain default provisions as defined in the Note. Fair value of the Company´s stock as on the date of issuance of this note was $0.0045. Hence, there was no beneficial conversion feature (BCF) of the Note, as the agreed conversion price is higher than the fair value of the Company´s stock as on August 9, 2017.
During the year ended December 31, 2017, $3,611 of the debt discount balance was amortized to income statement. During the three months ended March 31, 2018, $2,889 of the debt discount balance was amortized to income statement, leaving an unamortized discount balance of $0.
With the payments of first two installment of $54,168 each as per the amendment discussed in above paragraph, the Company first settled these payments against this convertible note in full amounting to $76,275 and the remaining $32,061 was settled against the convertible note dated June 5, 2017.
● On November 15, 2017, the Company secured a 9-month convertible loan for $53,000 carrying an original issue discount of $3,000 and an interest at the rate of 12% accrued on the outstanding principal balance. The lender has a right, at any time after the issue date of the note until the outstanding balance has been paid in full, to convert all or any part of the outstanding balance into common shares of the Company at a conversion price of 65% of the average of the lowest 2 trading prices during the ten trading days’ period ending on the latest trading day prior to the conversion date, subject to change based on certain default provisions as defined in the Note. The Company recorded this fixed discount of 35% as a premium on stock settled debt amounting to $28,538.
During the year ended December 31, 2017, $500 of the debt discount balance was amortized to income statement, leaving an unamortized discount balance of $2,500. The Company also recorded an accrued interest expense of $819 during the year ended December 31, 2017.
On January 17, 2018, the Company opted for the prepayment of this note by paying 117% of the outstanding note balance. This early settlement of this note in cash resulted in a prepayment charge of $9,188. Hence, the Company paid $53,000 of principal, $1,045 of accrued interest and $9,188 of prepayment charge in cash totaling to $63,233 as a full and final settlement of this convertible note.
● On January 12, 2018, the Company secured a 12-month fixed price convertible loan, from Xantis Private Equity Fund (Luxembourg), for a minimum of 2,000,000 Great Britain Pounds (equivalent to approximately $2,680,000) carrying an interest at the rate of 6% per annum. The Company has a right to pay this note on earlier than 366 days’ post investment of each tranche of funding, by issuing common shares at greater of $0.02 or the average closing ask price of the Company’s common stock on the OTCBB for the prior 60 trading days.
On January 17, 2018, the Company received an initial tranche of funding from Xantis Private Equity Fund amounting to $400,000. The Company paid a $36,000 cash commission, which is treated as debt issuance costs for this note. This particular Convertible Note issued to Xantis Private Equity Fund will mature on January 13, 2019 as January 12, 2018 was the date that the funds were effectively wired to the Company.
During the three months ended March 31, 2018, $7,500 of the debt issuance costs was amortized to income statement, leaving an unamortized debt issue cost balance of $28,500. The company further recorded $5,195 as interest expense and the outstanding note balance amounted to $400,000 as of March 31, 2018.
● On January 12, 2018, the Company secured a 12-month fixed price convertible loan, from William Marshal Plc., a United Kingdom Public Limited Company listed on the Cyprus Public Exchange Emerging Companies Market, for a maximum of 2,000,000 Great Britain Pounds (equivalent to approximately $2,680,000) carrying an interest at the rate of 6% per annum. The Company has a right to pay this note on earlier than 366 days’ post investment of each tranche of funding, by issuing common shares at greater of $0.02 or the average closing ask price of the Company’s common stock on the OTCBB for the prior 60 trading days.
On January 23, 2018, the Company received its first tranche of funding from William Marshal Plc. amounting to $100,000. This particular Convertible Note issued to William Marshal Plc. will mature on January 24, 2019.
During the three months ended March 31, 2018, the company recorded $1,299 as interest expense and the outstanding note balance amounted to $100,000 as of March 31, 2018.</t>
  </si>
  <si>
    <t>Equity [Abstract]</t>
  </si>
  <si>
    <t>Note 8 - Stockholders’ Equity
(A) Preferred Stock
● Series “A” Convertible Preferred Stock On November 30, 2011, the
Company designated 5,000,000 of its authorized preferred stock as Series “A” convertible preferred shares. On November
13, 2012, the Company’s board of directors approved an amendment to the Certificate of Designation; to amend the voting rights
and conversion rights of the Company’s Series “A” preferred shares as follows:
● Voting Rights: 10 votes per share (votes along with common stock);
● Conversion Rights: Each share of Series “A” Preferred is convertible into ten (10) shares of common stock 1 day after the second anniversary of issuance;
● Dividend Rights: None;
● Liquidation Rights: None On May 19, 2015, the board
of directors agreed to the non-redemption of the redeemable Series “A” Preferred Shares and the officers of the company
that held these Preferred Shares, returned all 1,983,332 Shares of the Company to Treasury. Since the preferred shares were vested
upon issuance in prior years, the cancellation of these shares was considered a contribution back to the company at zero cost with
no gain or loss recognized. On July 15, 2015 the designation
of the 5,000,000 Series “A” preferred shares was withdrawn.
● Series “B” Convertible Preferred Stock On November 10, 2016, the
Company designated 45,000,000 of its authorized preferred stock as Series “B” convertible preferred shares. The Certificate
of Designation stated the following:
● Voting Rights: 10 votes per share (votes along with common stock);
● Conversion Rights: Each share of Series “B” Preferred is convertible at any time, and from time to time, into ten (10) shares of common stock 1 day after the first anniversary of issuance. Pursuant to two funding agreements entered into in January 2018, the management contractually agreed to not convert or sell any of these preferred shares until September 27, 2020;
● Dividend Rights: In the event the Board of Directors declares a dividend on the common stock, each Series “B” Preferred share will be entitled to receive an equivalent dividend as if the Series “B” Preferred share had been converted into common stock prior to the declaration of such dividend.
● Liquidation Rights: None On November 11, 2016, certain
Officers and Directors of the Company, offered to retire and exchange an aggregate 450,000,000 shares of Common Stock owned by
them for 45,000,000 Series “B” Preferred Stock. The Company permitted Officers and Directors of the Company to exchange
200,000,000, 50,000,000 and 200,000,000 shares of Common Stock, respectively, for 20,000,000, 5,000,000 and 20,000,000 shares of
Series “B” Preferred Stock, respectively.
● Series “C” Convertible Preferred Stock On September 18, 2017, the
Company designated 5,000,000 of its authorized preferred stock as Series “C” convertible preferred shares. The Certificate
of Designation stated the following:
● Voting Rights: 100 votes per share (votes along with common stock);
● Conversion Rights: Each share of Series “C” Preferred is convertible at any time, and from time to time, into one hundred (100) shares of common stock 1 day after the third anniversary of issuance;
● Dividend Rights: In the event the Board of Directors declares a dividend on the common stock, each Series “C” Preferred share will be entitled to receive an equivalent dividend as if the Series “C” Preferred stock had been converted into common stock prior to the declaration of such dividend.
● Liquidation Rights: None On September 26, 2017, all
of the officers and directors of the Company decided to convert their partial accrued salaries balance amounting to $240,000 to
2,400,000 series “C” preferred stock at par value of $0.001 per share having an equivalent common stock fair value
of $0.0028 per share or $672,000 at the date of issuance of preferred stock. During the three months ended
March 31, 2018, the Company did not issue any new preferred shares.
(B) Common Stock As at March 31, 2018 and December 31,
2017, the Company had 950,000,000 authorized shares of common stock having a par value of $0.001 and 525,534,409 issued and outstanding
shares of common stock having a par value of $0.001 or $525,534. During the three months ended March
31, 2018, the Company did not issue any new common shares.</t>
  </si>
  <si>
    <t>Revenue from Contract with Customer [Abstract]</t>
  </si>
  <si>
    <t>Note 9 – Revenue For the three months ended March 31,
2018 and 2017, the Company recognized total revenues amounting to $39,779 and $106,713, respectively. After the implementation
of the ASC 606, the Company´s management believes that the estimated transaction price has not changed based on a re-assessment
of the expected probability of achieving the agreed-upon outcome for the Company´s performance based and contingent arrangements.
Hence, during the three months ended March 31, 2018, there were no revenues recorded related to the catch-up adjustment due to
a change in the transaction price in the current period. Unfulfilled performance obligations
represent the remaining contract transaction prices allocated to the performance obligations that are unsatisfied, or partially
unsatisfied, and therefore revenues have not yet been recorded. Unfulfilled performance obligations primarily consist of the remaining
fees not yet recognized under the Company´s proportional performance method for both our fixed fee arrangements, and the portion
of performance based and contingent arrangements, which we have deemed probable. As of March 31, 2018, the Company´s management
believes that all of the fixed fee, performance based and contingent arrangements have an original expected duration of one year
or less; hence, the Company elected to utilize the optional exemption to exclude it from this disclosure. Contract Assets and Liabilities Contract assets are defined as assets
for which we have recorded revenue because we determined that it is probable that we will earn a performance based or contingent
fee, but we are not yet entitled to receive our fees, because certain events, such as completion of the measurement period or client
approval, must occur. The contract asset balance was immaterial as of March 31, 2018 and December 31, 2017. Contract liabilities are defined as
liabilities incurred when we have received consideration from a client but have not yet performed the agreed upon services. This
may occur when we receive advance billings before delivery of services when clients pay us up-front fees before we begin work
for them. The contract liability balance was immaterial as of March 31, 2018 and December 31, 2017.</t>
  </si>
  <si>
    <t>Related Party Transactions</t>
  </si>
  <si>
    <t>Related Party Transactions [Abstract]</t>
  </si>
  <si>
    <t>Note 10 – Related Party
Transactions At March 31, 2018, there were accounts
payable, accrued liabilities and short-term loan due to related parties. (See Note 7(C &amp; D)).</t>
  </si>
  <si>
    <t>Commitments and Contingencies</t>
  </si>
  <si>
    <t>Commitments and Contingencies Disclosure [Abstract]</t>
  </si>
  <si>
    <t>Note 11 – Commitments and
contingencies Contingencies
● On October 9, 2013, the Company secured a two-month loan for GBP 75,000 (equivalent to $120,420) and issued 10,000 restricted shares of common stock to the lender, The Able Foundation, on December 7, 2013, and also repay 35,000 GBP (equivalent to $56,196) in lieu of interest. As the principal and interest was not paid back to the lender on time, the Company compensated the lender with an additional 20,000 restricted shares of common stock in consideration for a for a five-month extension on the loan. This stock compensation was issued to the lender also on December 12, 2013.
The plaintiff, the Able Foundation, was requesting a settlement of $411,272, which was the $226,616 owed by the Company at that time, and an additional $184,656 accrued in 2015 as a provision for potential damages.
On June 1, 2015, the Company (the defendant) retained the legal services of a Dubai based law firm called Al Safar &amp; Partners. At March 31, 2017, there was a judgment against the Company (the defendant) for the recovery of $411,272.
During 2015 and 2016, the Company’s Dubai lawyers, Al Safar &amp; Partners, had appealed this judgment various times based on the fact that they believed from a legal stand point that:
1) the Company (the defendant) has not been heard, which is a violation of the fundamental principle of law “ Audi Alteram Partem
2) there is no legal existence of Global Equity Partners Plc. in Dubai, as it is a Republic of Seychelles corporation; hence, the Courts of Dubai have no jurisdiction in the matter. All prior appeals were rejected
by the Dubai Courts, however a new appeal against the formal execution of this judgement was filed in September 2016. At March
31, 2017, the Company was in litigation, in the courts of Dubai, regarding the Able Foundation loan. On June 5, 2017, a citizen
of Republic of Thailand assumed the above total amount of $411,272 by way of a stock purchase and debt assumption agreement; hence,
the Company’s liability and respective litigation in respect of this loan was transferred to the acquiring individual. On March 6, 2018, the Company
provided the Dubai attorneys with a signed, stamped and apostilled Certificate of Incumbency issued by the Seychelles Authorities.
This Certificate of Incumbency stated that as of June 5, 2017, the company, Global Equity Partners Plc., was sold to a citizen
of the Republic of Thailand and that the new owner assumed his role as sole shareholder and sole director of Global Equity Partners
Plc. as of the date of sale. To date, the Dubai attorneys
are in the process of transferring the entire court case to the new owner of Global Equity Partners Plc. Aside from the above matter,
we are not subject to any other pending or threatened litigation.
● From time to time, the Company may be involved in litigation or disputes relating to claims arising out of its operations in the normal course of business. As of March 31, 2017, the Company was in dispute with a former client regarding certain payments that we made on behalf of this former client. On June 5, 2017, the underlying deferred revenue liability was transferred to the acquiring individual as part of the stock purchase and debt assumption agreement. Commitments
● On November 6, 2017, the Company renewed its rent agreement for its head office at Dubai for a further period of one year amounting to a reduced rental of $29,942 per annum (from November 2017 until October 2018). This agreement is further renewable for a period of one year at 5% higher than the current rent. Rent expense for the three months ended March 31, 2018 was $7,486.</t>
  </si>
  <si>
    <t>Summary of Significant Accounting Policies (Policies)</t>
  </si>
  <si>
    <t>Principles of Consolidation</t>
  </si>
  <si>
    <t>Principles of Consolidation Argentum 47, Inc. (ARG) is the parent
company of its two 100% subsidiaries called GEP Equity Holdings Limited (“GEP EH”) and Argentum 47 Financial Management
Limited (“Argentum”). Up to June 5, 2017, ARG also owned 100% shareholding of a subsidiary called Global Equity Partners
Plc., which was sold in 2017 pursuant to a stock purchase and debt assumption agreement. GEP EH is the parent company of its 100%
owned subsidiary, GE Professionals DMCC (Dubai). All significant inter-company accounts and transactions have been eliminated
in consolidation.</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Significant estimates in the accompanying financial statements include allowance for doubtful accounts and loans,
estimates of fair value of securities received for services, estimates of fair value of securities held, depreciation of fixed
assets, valuation allowance on deferred tax assets, derivative valuations and equity valuations for non-cash equity grants.</t>
  </si>
  <si>
    <t>Risks and Uncertainties</t>
  </si>
  <si>
    <t>Risks and Uncertainties The Company’s operations are
subject to significant risk and uncertainties including financial, operational, competition and potential risk of business failure.
The risk of social and governmental factors is also a concern since the Company is headquartered in Dubai.</t>
  </si>
  <si>
    <t>Cash</t>
  </si>
  <si>
    <t>Cash The Company considers all highly liquid
investments with an original maturity of three months or less to be cash equivalents. At March 31, 2018 and December 31, 2017,
the Company had no cash equivalents.</t>
  </si>
  <si>
    <t>Comprehensive Income</t>
  </si>
  <si>
    <t xml:space="preserve">Comprehensive Income The Comprehensive Income Topic of the
FASB Accounting Standards Codification establishes standards for reporting and presentation of comprehensive income and its components
in a full set of financial statements. Comprehensive income from January 1, 2018 through March 31, 2018, includes only foreign
currency translation gain, and is presented in the Company’s consolidated statements of comprehensive income. Pursuant to
ASU 2016-01, the Company reclassified the opening balance of unrealized gain on available for sale marketable securities from other
comprehensive income to retained earnings as a cumulative effect adjustment as at January 1, 2018. Changes in Accumulated Other Comprehensive
Income (Loss) by Component during the three months ended March 31, 2018 were as follows:
Foreign Currency Translation Adjustment Unrealized gain on available for sale marketable securities Total
Balance, December 31, 2017 $ 120 $ 1,181,675 $ 1,181,795
Other comprehensive income before reclassification 527 - 527
Amounts reclassified from accumulated other comprehensive income as a cumulative effect adjustment - (1,181,675 ) (1,181,675 )
Net current-period other comprehensive income 527 (1,181,675 ) (1,181,148 )
Balance, March 31, 2018 $ 647 $ - $ 647 </t>
  </si>
  <si>
    <t>Accounts Receivable and Allowance for Doubtful Accounts</t>
  </si>
  <si>
    <t>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 There was no allowance for bad debt at March 31, 2018 and December 31, 2017.</t>
  </si>
  <si>
    <t>Foreign Currency Policy</t>
  </si>
  <si>
    <t>Foreign currency policy The Company’s accounting policies
related to the consolidation and accounting for foreign operations are as follows: The accompanying consolidated financial statements
are presented in U.S. dollars. The functional currency of the Company’s Dubai subsidiary is the Arab Emirates Dirham (AED)
and the functional currency of the Company’s UK subsidiary is Great Britain Pounds (GBP). All foreign currency balances
and transactions are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our stockholders’ equity (deficit) as “Accumulated other comprehensive income (loss)”.
Gains and losses resulting from foreign currency transactions are included in the non-operating income or expenses of the statement
of operations.</t>
  </si>
  <si>
    <t>Investments (A) Classification of Securities Marketable Securities As of January 1, 2018, the Company adopted
Accounting Standards Update (“ASU”) 2016-01, “Financial Instruments - Overall (Topic 825-10): “Recognition
and Measurement of Financial Assets and Financial Liabilities.” which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It simplifies the impairment assessment of equity investments without
readily determinable fair values by requiring a qualitative assessment to identify impairment. 3) It requires public business entities
to use the exit price notion when measuring the fair value of financial instruments for disclosure purposes. 4) It requires an
entity to present separately in other comprehensive income the portion of the total change in the fair value of a liability resulting
from a change in the instrument-specific credit risk when the entity has elected to measure the liability at fair value; among
others. After evaluating the potential impact of this guidance on our consolidated financial statements, the management has reversed
$1,181,675 from accumulated other comprehensive income to opening retained earnings as a cumulative effect adjustment on January
1, 2018 using the modified retrospective method.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ny unrealized gains (losses) are reported
in the statement of operations. Realized gains (losses) are computed on a specific identification basis and are reflected in the
statement of operations. Cost Method Investments Securities that are not classified as
marketable securities are accounted for under the cost method. These securities are recorded at their original cost basis and are
subject to impairment testing. (B)
Other than Temporary Impairment The Company reviews its equity investment
portfolio for any unrealized losses that would be deemed other than temporary and require the recognition of an impairment loss
in the statement of operations.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did not record any permanent impairment
during the three months ended March 31, 2018 or March 31, 2017.</t>
  </si>
  <si>
    <t>Fixed Assets Fixed assets are stated at cost of
acquisition less accumulated depreciation. Depreciation is provided based on estimated useful lives of the assets. Cost of improvements
that substantially extend the useful lives of assets are capitalized. Repairs and maintenance expenses are charged to expense
when incurred. In case of sale or disposal of an asset, the cost and related accumulated depreciation are removed from the consolidated
financial statements.</t>
  </si>
  <si>
    <t>Beneficial Conversion Feature</t>
  </si>
  <si>
    <t>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si>
  <si>
    <t>Debt Issue Costs</t>
  </si>
  <si>
    <t>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si>
  <si>
    <t>Original Issue Discount</t>
  </si>
  <si>
    <t>Original Issue Discount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si>
  <si>
    <t>Valuation of Derivative Instruments</t>
  </si>
  <si>
    <t>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t>
  </si>
  <si>
    <t>Revenue Recognition</t>
  </si>
  <si>
    <t>Revenue Recognition As of January 1, 2018, the Company adopted
Accounting Standards Update (“ASU”) 2014-09, Revenue from Contracts with Customers (“ASC 606”), that affects
the timing of when certain types of revenue will be recognized. Revenue is recognized when the Company
satisfies a performance obligation by transferring services promised in a contract to a customer, in an amount that reflects the
consideration that the Company expects to receive in exchange for those services. A single contract could include one or multiple
performance obligations. For those contracts that have multiple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Performance obligations in the Company´s
contracts generally include general due diligence, assistance in designing client’s capitalization strategy, introductions
to potential capital funding sources and Human Resources / Employment Placements.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the majority of
its revenue by providing business consulting services and employment placement services to its clients. Most of the Company´s
business consultancy services contracts are based on a combination of both fixed fee arrangements and performance based or contingent
arrangement. In addition, the Company´s employment placement contracts are based on fixed fee arrangements only. In fixed-fee billing arrangements, the
Company agrees to a pre-established fee in exchange for a predetermined set of professional services. The Company sets the fees
based on its estimates of the costs and timing for completing the engagements. The Company generally recognizes revenues under
fixed-fee billing arrangements using the input method, which is based on work completed to-date versus the Company´s estimates
of the total services to be provided under the engagement. Performance based or contingent arrangements
represent forms of variable consideration. In these arrangements, the Company´s fees are linked to the attainment of contractually
defined objectives with its clients, such as receiving an agreed post-funding equity position of the client´s stock or assisting
the client in achieving a specific business objective. These arrangements include conditional payments, commonly referred to as
cash success fees and/or equity success fees. The Company typically satisfies its performance obligations for these services over
time as the related contractual objectives are met. The Company determines the transaction price based on the expected probability
of achieving the agreed-upon outcome and recognize revenue earned to date by applying the input method.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The payment terms and conditions in
the Company´s customer contracts vary. Differences between the timing of billings and the recognition of revenue are recognized
as either accrued accounts receivable, an asset or deferred revenues, a liability. Revenues recognized for services performed but
not yet billed to clients are recorded as accrued accounts receivable. Client pre-payments and retainers are classified as deferred
revenues and recognized over future periods as earned in accordance with the applicable engagement agreement. All revenues are generated from clients
whose operations are based outside of the United States. For the three months ended March 31, 2018 and March 31, 2017, the Company
had the following concentrations of revenues with customers:
Customer Location March 31, 2018 March 31, 2017
EEC United Arab Emirates 0 % 24.74 %
SCL United Kingdom 0 % 9.37 %
TLF United Arab Emirates 0 % 12.05 %
FAD Saudi Arabia 0 % 15.92 %
AGL United Arab Emirates 0 % 3.83 %
DHG United Arab Emirates 0 % 33.16 %
DUO Sri Lanka 2.01 % 0.94 %
GRL United Kingdom 75.42 % 0 %
OCS United Arab Emirates 22.57 % 0 %
100 % 100 % At March 31, 2018 and December 31, 2017,
the Company had the following concentrations of accounts receivables with customers:
Customer March 31, 2018 December 31, 2017
EEC 0 % 94.82 %
DUO 1.99 % 5.18 %
GRL 74.58 % 0 %
OCS 23.43 % 0 %
100 % 100 %</t>
  </si>
  <si>
    <t>Share-based Payments</t>
  </si>
  <si>
    <t>Share-based payments The Company recognizes all forms of
share-based payments to employees, including stock option grants, warrants and restricted stock grants at their fair value on the
grant date, which is based on the estimated number of awards that are ultimately expected to vest. Share based payment awards issued to
non-employees for services rendered are recorded at either the fair value of the services rendered or the fair value of the share-based
payment, whichever is more readily determinable as of the measurement date. Amounts recorded prior to the measurement date are
adjusted to fair value at each reporting period until a measurement date is achieved. The grants are amortized on a straight-line
basis over the requisite service periods, which is generally the vesting period. Share based payments, excluding restricted stock, are valued
using a Black-Scholes pricing model.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t>
  </si>
  <si>
    <t>Earnings Per Share</t>
  </si>
  <si>
    <t>Earnings per Share The basic net earnings (loss) per share
are computed by dividing net income (loss) by weighted average number of shares of common stock outstanding during each period.
Diluted earnings (loss) per share are computed by dividing net income (loss) by the weighted average number of shares of common
stock and common stock equivalents outstanding during the period. As at March 31, 2018 and December 31,
2017, the Company had common stock equivalents of 1,258,590,743 and 45,828,807 common shares respectively, in the form of convertible
notes, which, if converted, would be dilutive. See Note 7(F).
Number of Common Shares
Weighted average number of common shares - Basic 525,534,409
Potential dilutive common stock
Convertible debt 43,056,333
Series “B” preferred stock 450,000,000
Series “C” preferred stock 240,000,000
Total, March 31, 2018 1,258,590,743 As of March 31, 2018, diluted weighted
average number of common shares exceeds total authorized common shares. However, 690,000,000 common shares would result from the
conversion of the preferred “B” and preferred “C” stock into common stock. The option to convert the abovementioned
preferred stock into common stock cannot occur any earlier than September 27, 2020.</t>
  </si>
  <si>
    <t>Fair Value of Financial Assets and Liabilities</t>
  </si>
  <si>
    <t>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ccounts payable to related parties and loans payable
to related parties, approximate fair value are based on the short-term nature of these instruments. The Company measures its derivative
liabilities at fair market value on a recurring basis and measures its non-marketable securities at fair value on a non-recurring
basis. Consequently, the Company may have gains and losses reported in the statement of operations. The following is the Company’s
assets and liabilities measured at fair value on a recurring and nonrecurring basis at March 31, 2018 and December 31, 2017, using
quoted prices in active markets for identical assets (Level 1), significant other observable inputs (Level 2), and significant
unobservable inputs (Level 3):
March 31, 2018 December 31, 2017
Level 1 –Marketable Securities – Recurring $ 2,421,599 $ 2,029,340
Level 3 – Non-Marketable Securities – Non-recurring $ - $ 136 The following section describes the
valuation methodologies the Company uses to measure financial instruments at fair value:</t>
  </si>
  <si>
    <t>Marketable Securities</t>
  </si>
  <si>
    <t xml:space="preserve">Marketable Securities Changes in Level 1 marketable securities
measured at fair value for the three months ended March 31, 2018 were as follows:
Balance, December 31, 2017 $ 2,029,340
Securities transferred from long term investments valued at cost 136
Unrealized gains (losses) recorded during the period 392,123
Sales and settlements during the period -
Balance, March 31, 2018 $ 2,421,599 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 Changes in Level 3 assets measured at
fair value for the three months ended March 31, 2018 were as follows:
Balance, December 31, 2017 $ 136
Securities received for services during the period -
Securities transferred to marketable securities (136 )
Impairment loss -
Balance, March 31, 2018 $ - </t>
  </si>
  <si>
    <t>Recent Accounting Pronouncements</t>
  </si>
  <si>
    <t>Recent Accounting Pronouncements There are no new accounting pronouncements
that we expect to have an impact on the Company’s financial statements except as follows: In August 2016, the FASB issued ASU
2016-15, Statement of Cash Flow (Topic 230).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is standard will be effective
for financial statements issued by public companies for the annual and interim periods beginning after December 15, 2017. Early
adoption of the standard is permitted. The standard will be applied in a retrospective approach for each period presented. We have
completed an initial evaluation of this standard, which requires cash payments for debt prepayment or debt extinguishment costs
should be classified as cash outflows for financing activities. We have determined that there were no cash payments involved in
debt extinguishment during the three months ended March 31, 2018, hence there will be no potential impact on our financial statements
due to this update. We will continue to evaluate the potential impact of this guidance on our consolidated financial stat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currently does not plan to early adopt this guidance and is evaluating the potential impact
of this guidance on the consolidated financial statements as well as transition methods</t>
  </si>
  <si>
    <t>Summary of Significant Accounting Policies (Tables)</t>
  </si>
  <si>
    <t>Schedule of Changes in Accumulated Other Comprehensive Income (Loss)</t>
  </si>
  <si>
    <t xml:space="preserve">Changes in Accumulated Other Comprehensive
Income (Loss) by Component during the three months ended March 31, 2018 were as follows:
Foreign Currency Translation Adjustment Unrealized gain on available for sale marketable securities Total
Balance, December 31, 2017 $ 120 $ 1,181,675 $ 1,181,795
Other comprehensive income before reclassification 527 - 527
Amounts reclassified from accumulated other comprehensive income as a cumulative effect adjustment - (1,181,675 ) (1,181,675 )
Net current-period other comprehensive income 527 (1,181,675 ) (1,181,148 )
Balance, March 31, 2018 $ 647 $ - $ 647 </t>
  </si>
  <si>
    <t>Schedule of Revenues from Major Customers</t>
  </si>
  <si>
    <t>All revenues are generated from clients
whose operations are based outside of the United States. For the three months ended March 31, 2018 and March 31, 2017, the Company
had the following concentrations of revenues with customers:
Customer Location March 31, 2018 March 31, 2017
EEC United Arab Emirates 0 % 24.74 %
SCL United Kingdom 0 % 9.37 %
TLF United Arab Emirates 0 % 12.05 %
FAD Saudi Arabia 0 % 15.92 %
AGL United Arab Emirates 0 % 3.83 %
DHG United Arab Emirates 0 % 33.16 %
DUO Sri Lanka 2.01 % 0.94 %
GRL United Kingdom 75.42 % 0 %
OCS United Arab Emirates 22.57 % 0 %
100 % 100 %</t>
  </si>
  <si>
    <t>Schedule of Accounts Receivables with Major Customers</t>
  </si>
  <si>
    <t>At March 31, 2018 and December 31, 2017,
the Company had the following concentrations of accounts receivables with customers:
Customer March 31, 2018 December 31, 2017
EEC 0 % 94.82 %
DUO 1.99 % 5.18 %
GRL 74.58 % 0 %
OCS 23.43 % 0 %
100 % 100 %</t>
  </si>
  <si>
    <t>Schedule of Potential dilutive common stock</t>
  </si>
  <si>
    <t xml:space="preserve">As at March 31, 2018 and December 31,
2017, the Company had common stock equivalents of 1,258,590,743 and 45,828,807 common shares respectively, in the form of convertible
notes, which, if converted, would be dilutive. See Note 7(F).
Number of Common Shares
Weighted average number of common shares - Basic 525,534,409
Potential dilutive common stock
Convertible debt 43,056,333
Series “B” preferred stock 450,000,000
Series “C” preferred stock 240,000,000
Total, March 31, 2018 1,258,590,743 </t>
  </si>
  <si>
    <t>Schedule of Fair Value of Assets Measured on Recurring and Non-recurring Basis</t>
  </si>
  <si>
    <t xml:space="preserve">The following is the Company’s
assets and liabilities measured at fair value on a recurring and nonrecurring basis at March 31, 2018 and December 31, 2017, using
quoted prices in active markets for identical assets (Level 1), significant other observable inputs (Level 2), and significant
unobservable inputs (Level 3):
March 31, 2018 December 31, 2017
Level 1 –Marketable Securities – Recurring $ 2,421,599 $ 2,029,340
Level 3 – Non-Marketable Securities – Non-recurring $ - $ 136 </t>
  </si>
  <si>
    <t>Schedule of Changes in Level 1 Marketable Securities Measured at Fair Value</t>
  </si>
  <si>
    <t xml:space="preserve">Changes in Level 1 marketable securities
measured at fair value for the three months ended March 31, 2018 were as follows:
Balance, December 31, 2017 $ 2,029,340
Securities transferred from long term investments valued at cost 136
Unrealized gains (losses) recorded during the period 392,123
Sales and settlements during the period -
Balance, March 31, 2018 $ 2,421,599 </t>
  </si>
  <si>
    <t>Schedule of Changes in Level 3 Assets Measured at Fair Value</t>
  </si>
  <si>
    <t xml:space="preserve">Changes in Level 3 assets measured at
fair value for the three months ended March 31, 2018 were as follows:
Balance, December 31, 2017 $ 136
Securities received for services during the period -
Securities transferred to marketable securities (136 )
Impairment loss -
Balance, March 31, 2018 $ - </t>
  </si>
  <si>
    <t>Investments (Tables)</t>
  </si>
  <si>
    <t>Schedule of Equity Securities in Private Companies</t>
  </si>
  <si>
    <t xml:space="preserve">Following is the summary
of Company’s investment in marketable securities at fair value as at March 31, 2018 and December 31, 2017:
Company March 31, 2018 December 31, 2017
No. of Shares Book value No. of Shares Book value
Duo World Inc. (DUUO) 4,748,233 $ 2,421,599 3,382,233 $ 2,029,340
4,748,233 $ 2,421,599 3,382,233 $ 2,029,340 The Company, through its
subsidiary GEP Equity Holdings Limited, holds following common equity securities in private and reporting companies as at March
31, 2018 and December 31, 2017:
March 31, 2018 December 31, 2017
Company No. of Shares Book value No. of Shares Book value Status
Primesite Developments Inc. 5,006,521 $ - 5,006,521 $ - Private Company
Quartal Financial Solutions AG 2,271 - 2,271 - Private Company
5,008,792 $ - 5,008,792 $ - The Company, through its
subsidiary GEP Equity Holdings Limited, holds the following preferred equity securities in private and reporting companies as at
March 31, 2018 and December 31, 2017:
March 31, 2018 December 31, 2017
Company No. of Shares Book value No. of Shares Book value Status
Duo World Inc. - $ - 136,600 $ 136 Reporting Company – OTC
Primesite Developments Inc. 450,000 - 450,000 - Private Company
450,000 $ - 586,600 $ 136 </t>
  </si>
  <si>
    <t>Fixed Assets (Tables)</t>
  </si>
  <si>
    <t>Summary of Fixed Assets</t>
  </si>
  <si>
    <t xml:space="preserve">Following table
reflects net book value of fixed assets as of March 31, 2018 and December 31, 2017:
March 31, 2018 December 31, 2017 Useful Life
Furniture and Equipment $ 43,964 $ 40,016 3 to 5 years
Accumulated depreciation (38,268 ) (37,949 )
Net fixed assets $ 5,696 $ 2,067 </t>
  </si>
  <si>
    <t>Debt &amp; Accounts Payable (Tables)</t>
  </si>
  <si>
    <t>Schedule of Accounts Payable and Other Accrued Liabilities</t>
  </si>
  <si>
    <t xml:space="preserve">The following table represents breakdown
of accounts payable as of March 31, 2018 and December 31, 2017, respectively:
March 31, 2018 December 31, 2017
Accrued salaries and benefits $ 95,119 $ 113,770
Accounts payable 101,467 64,032
$ 196,586 $ 177,802 </t>
  </si>
  <si>
    <t>Schedule of Accounts Payable and Accrued Liabilities to Related Parties</t>
  </si>
  <si>
    <t xml:space="preserve">The following table represents the accounts
payable and accrued expenses to related parties as of March 31, 2018 and December 31, 2017, respectively:
March 31, 2018 December 31,2017
Accrued salaries and benefits $ 239,306 $ 233,869
Expenses payable 19,030 5,096
$ 258,336 $ 238,965 </t>
  </si>
  <si>
    <t>Schedule of Loans Payable Related Parties</t>
  </si>
  <si>
    <t xml:space="preserve">The following table represents the related
parties’ loans payable activity during the three months ended March 31, 2018:
Balance, December 31, 2017 $ -
Proceeds from loans 1,000
Repayments -
Balance, March 31, 2018 $ 1,000 </t>
  </si>
  <si>
    <t>Summary of Non-Convertible Notes Net of Discount and Accrued Interest</t>
  </si>
  <si>
    <t xml:space="preserve">Following is the summary of all non-convertible
notes, net of debt discount, including the accrued interest as at March 31, 2018:
Date of Note Principal Accrued Interest Total
October 17, 2013 $ 319,598 $ 160,402 $ 480,000
November 26, 2013 - 37,971 37,971
November 3, 2017 - - -
Balance – March 31, 2018 $ 319,598 $ 198,373 $ 517,971 </t>
  </si>
  <si>
    <t>Fixed Price Convertible Note Payable [Member]</t>
  </si>
  <si>
    <t xml:space="preserve">Following is the summary of all fixed
price convertible notes, net of debt discount and debt issue cost, including the accrued interest as at March 31, 2018:
Date of Note Principal Accrued Interest Total
June 5, 2017 $ 216,676 $ - $ 216,676
August 9, 2017 - - -
November 15, 2017 - - -
January 17, 2018 371,500 5,195 376,695
January 23, 2018 100,000 1,299 101,299
Balance, March 31, 2018 $ 688,176 $ 6,493 $ 694,669 </t>
  </si>
  <si>
    <t>Organization and Nature of Operations (Details Narrative)</t>
  </si>
  <si>
    <t>Jun. 05, 2017</t>
  </si>
  <si>
    <t>Percentage of sold issued and outstanding common stock</t>
  </si>
  <si>
    <t>100.00%</t>
  </si>
  <si>
    <t>Going Concern (Details Narrative) - USD ($)</t>
  </si>
  <si>
    <t>Net income</t>
  </si>
  <si>
    <t>Net cash used in operating activities</t>
  </si>
  <si>
    <t>Aggregate funds under management</t>
  </si>
  <si>
    <t>Summary of Significant Accounting Policies (Details Narrative) - USD ($)</t>
  </si>
  <si>
    <t>Cash equivalents</t>
  </si>
  <si>
    <t>Allowance for doubtful debts</t>
  </si>
  <si>
    <t>Number of common stock equivalents shares</t>
  </si>
  <si>
    <t>Common Stock [Member]</t>
  </si>
  <si>
    <t>Conversion of stock shares converted</t>
  </si>
  <si>
    <t>January 1, 2018 [Member]</t>
  </si>
  <si>
    <t>Amounts reclassified from accumulated other comprehensive income</t>
  </si>
  <si>
    <t>GEP Equity Holdings Limited [Member]</t>
  </si>
  <si>
    <t>Percentage of equity ownership interest</t>
  </si>
  <si>
    <t>Global Equity Partners Plc [Member]</t>
  </si>
  <si>
    <t>GE Professionals DMCC [Member]</t>
  </si>
  <si>
    <t>Summary of Significant Accounting Policies - Schedule of Changes in Accumulated Other Comprehensive Income (Loss) (Details)</t>
  </si>
  <si>
    <t>Mar. 31, 2018USD ($)</t>
  </si>
  <si>
    <t>Accumulated other comprehensive income beginning balance</t>
  </si>
  <si>
    <t>Other comprehensive income before reclassification</t>
  </si>
  <si>
    <t>Amounts reclassified from accumulated other comprehensive income as a cumulative effect adjustment</t>
  </si>
  <si>
    <t>Net current-period other comprehensive income</t>
  </si>
  <si>
    <t>Accumulated other comprehensive income ending balance</t>
  </si>
  <si>
    <t>Foreign Currency Translation Adjustment [Member]</t>
  </si>
  <si>
    <t>Unrealized Gain on Available for Sale Marketable Securities [Member]</t>
  </si>
  <si>
    <t>Summary of Significant Accounting Policies - Schedule of Revenues from Major Customers (Details)</t>
  </si>
  <si>
    <t>Percentage of revenue from major customers</t>
  </si>
  <si>
    <t>Customer EEC [Member] | United Arab Emirates [Member]</t>
  </si>
  <si>
    <t>0.00%</t>
  </si>
  <si>
    <t>24.74%</t>
  </si>
  <si>
    <t>Customer SCL [Member] | United Kingdom [Member]</t>
  </si>
  <si>
    <t>9.37%</t>
  </si>
  <si>
    <t>Customer TLF [Member] | United Arab Emirates [Member]</t>
  </si>
  <si>
    <t>12.05%</t>
  </si>
  <si>
    <t>Customer FAD [Member] | Saudi Arabia [Member]</t>
  </si>
  <si>
    <t>15.92%</t>
  </si>
  <si>
    <t>Customer AGL [Member] | United Arab Emirates [Member]</t>
  </si>
  <si>
    <t>3.83%</t>
  </si>
  <si>
    <t>Customer DHG [Member] | United Arab Emirates [Member]</t>
  </si>
  <si>
    <t>33.16%</t>
  </si>
  <si>
    <t>Customer DUO [Member] | Sri Lanka [Member]</t>
  </si>
  <si>
    <t>2.01%</t>
  </si>
  <si>
    <t>0.94%</t>
  </si>
  <si>
    <t>Customer GRL [Member] | United Kingdom [Member]</t>
  </si>
  <si>
    <t>75.42%</t>
  </si>
  <si>
    <t>Customer OCS [Member] | United Arab Emirates [Member]</t>
  </si>
  <si>
    <t>22.57%</t>
  </si>
  <si>
    <t>Summary of Significant Accounting Policies - Schedule of Accounts Receivables with Major Customers (Details)</t>
  </si>
  <si>
    <t>12 Months Ended</t>
  </si>
  <si>
    <t>Percentage of account receivables from major customers</t>
  </si>
  <si>
    <t>Accounts Receivable [Member]</t>
  </si>
  <si>
    <t>Accounts Receivable [Member] | Customer EEC [Member]</t>
  </si>
  <si>
    <t>94.82%</t>
  </si>
  <si>
    <t>Accounts Receivable [Member] | Customer DUO [Member]</t>
  </si>
  <si>
    <t>1.99%</t>
  </si>
  <si>
    <t>5.18%</t>
  </si>
  <si>
    <t>Accounts Receivable [Member] | Customer GRL [Member]</t>
  </si>
  <si>
    <t>74.58%</t>
  </si>
  <si>
    <t>Accounts Receivable [Member] | Customer OCS [Member]</t>
  </si>
  <si>
    <t>23.43%</t>
  </si>
  <si>
    <t>Summary of Significant Accounting Policies - Schedule of Potential Dilutive Common Stock (Details) - shares</t>
  </si>
  <si>
    <t>Weighted average number of common shares - Basic</t>
  </si>
  <si>
    <t>Potential dilutive common stock</t>
  </si>
  <si>
    <t>Convertible Debt [Member]</t>
  </si>
  <si>
    <t>Series B Preferred Stock [Member]</t>
  </si>
  <si>
    <t>Series C Preferred Stock [Member]</t>
  </si>
  <si>
    <t>Summary of Significant Accounting Policies - Schedule of Fair Value of Assets Measured on Recurring and Non-Recurring Basis (Details) - USD ($)</t>
  </si>
  <si>
    <t>Level 1 - Marketable Securities - Recurring [Member]</t>
  </si>
  <si>
    <t>Fair value of assets recurring and non-recurring basis</t>
  </si>
  <si>
    <t>Level 3 - Non-Marketable Securities - Non-Recurring [Member]</t>
  </si>
  <si>
    <t>Summary of Significant Accounting Policies - Schedule of Changes in Level 1 Marketable Securities Measured at Fair Value (Details) - Level 1 - Marketable Securities - Recurring [Member]</t>
  </si>
  <si>
    <t>Balance, beginning</t>
  </si>
  <si>
    <t>Securities transferred from long term investments valued at cost</t>
  </si>
  <si>
    <t>Unrealized gains (losses) recorded during the period</t>
  </si>
  <si>
    <t>Sales and settlements during the period</t>
  </si>
  <si>
    <t>Balance, ending</t>
  </si>
  <si>
    <t>Summary of Significant Accounting Policies - Schedule of Changes in Level 3 Assets Measured at Fair Value (Details) - Level 3 - Non-Marketable Securities - Non-Recurring [Member]</t>
  </si>
  <si>
    <t>Securities received for services during the period</t>
  </si>
  <si>
    <t>Securities transferred to marketable securities</t>
  </si>
  <si>
    <t>Impairment loss</t>
  </si>
  <si>
    <t>Investments (Details Narrative) - USD ($)</t>
  </si>
  <si>
    <t>Jan. 12, 2018</t>
  </si>
  <si>
    <t>Number of common stock revalued, shares</t>
  </si>
  <si>
    <t>Common stock quoted market price per share</t>
  </si>
  <si>
    <t>Number of common stock revalued, value</t>
  </si>
  <si>
    <t>Unrealized gain on accumulated other comprehensive income</t>
  </si>
  <si>
    <t>Duo World Inc., [Member]</t>
  </si>
  <si>
    <t>Number of shares issued to marketable securities</t>
  </si>
  <si>
    <t>Number of shares issued to marketable securities, value</t>
  </si>
  <si>
    <t>Shares price per share</t>
  </si>
  <si>
    <t>Common stock issued for conversion of preferred stock</t>
  </si>
  <si>
    <t>Duo World Inc., [Member] | Marketable Securities [Member]</t>
  </si>
  <si>
    <t>Investments - Schedule of Equity Securities in Private Companies (Details) - USD ($)</t>
  </si>
  <si>
    <t>No. of Shares</t>
  </si>
  <si>
    <t>Book value</t>
  </si>
  <si>
    <t>Preferred Shares [Member]</t>
  </si>
  <si>
    <t>Duo World Inc., [Member] | Preferred Shares [Member]</t>
  </si>
  <si>
    <t>Company</t>
  </si>
  <si>
    <t>Duo World Inc.</t>
  </si>
  <si>
    <t>Status</t>
  </si>
  <si>
    <t>Reporting Company  OTC</t>
  </si>
  <si>
    <t>Primesite Developments Inc [Member] | Common Stock [Member]</t>
  </si>
  <si>
    <t>Primesite Developments Inc.</t>
  </si>
  <si>
    <t>Private Company</t>
  </si>
  <si>
    <t>Primesite Developments Inc [Member] | Preferred Shares [Member]</t>
  </si>
  <si>
    <t>Quartal Financial Solutions AG [Member] | Common Stock [Member]</t>
  </si>
  <si>
    <t>Quartal Financial Solutions AG</t>
  </si>
  <si>
    <t>Marketable Securities [Member]</t>
  </si>
  <si>
    <t>Marketable Securities [Member] | Duo World Inc., [Member]</t>
  </si>
  <si>
    <t>Duo World Inc. (DUUO)</t>
  </si>
  <si>
    <t>Duo World Inc</t>
  </si>
  <si>
    <t>Fixed Assets (Details Narrative) - USD ($)</t>
  </si>
  <si>
    <t>Depreciation expense</t>
  </si>
  <si>
    <t>Fixed Assets - Summary of Fixed Assets (Details) - USD ($)</t>
  </si>
  <si>
    <t>Furniture and Equipment</t>
  </si>
  <si>
    <t>Accumulated depreciation</t>
  </si>
  <si>
    <t>Net fixed assets</t>
  </si>
  <si>
    <t>Furniture and Equipment [Member] | Minimum [Member]</t>
  </si>
  <si>
    <t>Estimated useful life</t>
  </si>
  <si>
    <t>3 years</t>
  </si>
  <si>
    <t>Furniture and Equipment [Member] | Maximum [Member]</t>
  </si>
  <si>
    <t>5 years</t>
  </si>
  <si>
    <t>Debt &amp; Accounts Payable (Details Narrative)</t>
  </si>
  <si>
    <t>Jan. 19, 2018USD ($)</t>
  </si>
  <si>
    <t>Jan. 17, 2018USD ($)</t>
  </si>
  <si>
    <t>Jan. 12, 2018USD ($)$ / shares</t>
  </si>
  <si>
    <t>Dec. 04, 2017USD ($)</t>
  </si>
  <si>
    <t>Nov. 15, 2017USD ($)</t>
  </si>
  <si>
    <t>Aug. 09, 2017USD ($)$ / sharesshares</t>
  </si>
  <si>
    <t>Jun. 05, 2017USD ($)$ / shares</t>
  </si>
  <si>
    <t>Dec. 06, 2016USD ($)</t>
  </si>
  <si>
    <t>Oct. 17, 2013USD ($)</t>
  </si>
  <si>
    <t>Oct. 17, 2013USD ($)shares</t>
  </si>
  <si>
    <t>Feb. 28, 2018USD ($)</t>
  </si>
  <si>
    <t>Jan. 31, 2018USD ($)</t>
  </si>
  <si>
    <t>Mar. 31, 2017USD ($)</t>
  </si>
  <si>
    <t>May 23, 2018</t>
  </si>
  <si>
    <t>Dec. 31, 2017USD ($)</t>
  </si>
  <si>
    <t>Jan. 23, 2018USD ($)</t>
  </si>
  <si>
    <t>Jan. 12, 2018GBP (£)</t>
  </si>
  <si>
    <t>Nov. 03, 2017USD ($)</t>
  </si>
  <si>
    <t>Nov. 03, 2017GBP (£)</t>
  </si>
  <si>
    <t>Dec. 31, 2015USD ($)</t>
  </si>
  <si>
    <t>Dec. 21, 2015USD ($)</t>
  </si>
  <si>
    <t>Sep. 18, 2015USD ($)</t>
  </si>
  <si>
    <t>Oct. 17, 2013GBP (£)</t>
  </si>
  <si>
    <t>Oct. 09, 2013USD ($)</t>
  </si>
  <si>
    <t>Oct. 09, 2013GBP (£)</t>
  </si>
  <si>
    <t>Accrued penalties</t>
  </si>
  <si>
    <t>Secured loan</t>
  </si>
  <si>
    <t>Debt instrument, interest rate</t>
  </si>
  <si>
    <t>5.00%</t>
  </si>
  <si>
    <t>Due to default in payment of additional interest</t>
  </si>
  <si>
    <t>Interest payable</t>
  </si>
  <si>
    <t>Full and final settlement for convertible note</t>
  </si>
  <si>
    <t>Gain (loss) on debt extinguishment</t>
  </si>
  <si>
    <t>Repayment of debt</t>
  </si>
  <si>
    <t>Rider Agreement [Member]</t>
  </si>
  <si>
    <t>35.00%</t>
  </si>
  <si>
    <t>Installment as per the amended agreement</t>
  </si>
  <si>
    <t>Debt principal amount</t>
  </si>
  <si>
    <t>Minimum [Member] | Rider Agreement [Member]</t>
  </si>
  <si>
    <t>Maximum [Member] | Rider Agreement [Member]</t>
  </si>
  <si>
    <t>St.George Investments LLC [Member]</t>
  </si>
  <si>
    <t>Debt instruments principal amount</t>
  </si>
  <si>
    <t>Convertible debt</t>
  </si>
  <si>
    <t>Debt instrument interest rate</t>
  </si>
  <si>
    <t>10.00%</t>
  </si>
  <si>
    <t>Debt instrument conversion price per share | $ / shares</t>
  </si>
  <si>
    <t>Common stock fair value shares | $ / shares</t>
  </si>
  <si>
    <t>St.George Investments LLC [Member] | Minimum [Member]</t>
  </si>
  <si>
    <t>Increase in principal amount</t>
  </si>
  <si>
    <t>St.George Investments LLC [Member] | Maximum [Member]</t>
  </si>
  <si>
    <t>Notes Payable One [Member]</t>
  </si>
  <si>
    <t>Number of shares issued during period | shares</t>
  </si>
  <si>
    <t>Loans principal balance</t>
  </si>
  <si>
    <t>Convertible Note One [Member]</t>
  </si>
  <si>
    <t>Note One [Member] | Rider Agreement [Member]</t>
  </si>
  <si>
    <t>Principal loan amount</t>
  </si>
  <si>
    <t>Note One [Member] | Rider Agreement [Member] | January 15, 2018 and Ending On June 15, 2018 [Member]</t>
  </si>
  <si>
    <t>Note Two [Member] | Rider Agreement [Member]</t>
  </si>
  <si>
    <t>Convertible Note [Member]</t>
  </si>
  <si>
    <t>12.00%</t>
  </si>
  <si>
    <t>Fair value of common shares, per share | shares</t>
  </si>
  <si>
    <t>Unamortized debt discount</t>
  </si>
  <si>
    <t>Default trading description</t>
  </si>
  <si>
    <t>The Company at a conversion price of 65% of the average of the lowest 2 trading prices during the ten trading days period ending on the latest trading day prior to the conversion date, subject to change based on certain default provisions as defined in the Note</t>
  </si>
  <si>
    <t>First Installment [Member]</t>
  </si>
  <si>
    <t>Second Installment [Member]</t>
  </si>
  <si>
    <t>Two Installments [Member]</t>
  </si>
  <si>
    <t>Remaining settlement for convertible note</t>
  </si>
  <si>
    <t>Convertible Notes [Member]</t>
  </si>
  <si>
    <t>117.00%</t>
  </si>
  <si>
    <t>Convertible Notes [Member] | Xantis Private Equity Fund [Member]</t>
  </si>
  <si>
    <t>6.00%</t>
  </si>
  <si>
    <t>Debt issuance cost</t>
  </si>
  <si>
    <t>Debt instrument maturity date</t>
  </si>
  <si>
    <t>Jan. 13,
		2019</t>
  </si>
  <si>
    <t>Convertible Notes [Member] | William Marshal Plc [Member]</t>
  </si>
  <si>
    <t>Convertible Notes [Member] | William Marshal Plc [Member] | First Tranche [Member]</t>
  </si>
  <si>
    <t>Jan. 24,
		2019</t>
  </si>
  <si>
    <t>Convertible Note Two [Member]</t>
  </si>
  <si>
    <t>GBP [Member]</t>
  </si>
  <si>
    <t>Accrued interest | £</t>
  </si>
  <si>
    <t>Secured loan | £</t>
  </si>
  <si>
    <t>GBP [Member] | Convertible Notes [Member] | Xantis Private Equity Fund [Member]</t>
  </si>
  <si>
    <t>GBP [Member] | Convertible Notes [Member] | William Marshal Plc [Member]</t>
  </si>
  <si>
    <t>IRS [Member]</t>
  </si>
  <si>
    <t>Debt &amp; Accounts Payable - Schedule of Accounts Payable and Other Accrued Liabilities (Details) - USD ($)</t>
  </si>
  <si>
    <t>Accrued salaries and benefits</t>
  </si>
  <si>
    <t>Accounts payable</t>
  </si>
  <si>
    <t>Total</t>
  </si>
  <si>
    <t>Debt &amp; Accounts Payable - Schedule of Accounts Payable and Accrued Liabilities to Related Parties (Details) - USD ($)</t>
  </si>
  <si>
    <t>Expenses payable</t>
  </si>
  <si>
    <t>Accounts payable and accrued expenses - related parties</t>
  </si>
  <si>
    <t>Debt &amp; Accounts Payable - Schedule of Loans Payable Related Parties (Details) - USD ($)</t>
  </si>
  <si>
    <t>Proceeds from loans</t>
  </si>
  <si>
    <t>Repayments</t>
  </si>
  <si>
    <t>Debt &amp; Accounts Payable - Summary of Non-Convertible Notes Net of Discount and Accrued Interest (Details) - USD ($)</t>
  </si>
  <si>
    <t>Jan. 17, 2018</t>
  </si>
  <si>
    <t>Accrued Interest</t>
  </si>
  <si>
    <t>Total payable</t>
  </si>
  <si>
    <t>Non-convertible Notes October 17, 2013 [Member]</t>
  </si>
  <si>
    <t>Principal (net of debt discount)</t>
  </si>
  <si>
    <t>Non-convertible Notes November 26, 2013 [Member]</t>
  </si>
  <si>
    <t>Non-convertible Notes November 3, 2017 [Member]</t>
  </si>
  <si>
    <t>Non-Convertible Notes [Member]</t>
  </si>
  <si>
    <t>Convertible Notes June 5, 2017 [Member]</t>
  </si>
  <si>
    <t>Convertible Notes August 9, 2017 [Member]</t>
  </si>
  <si>
    <t>Convertible Notes November 15, 2017 [Member]</t>
  </si>
  <si>
    <t>Convertible Notes January 17, 2018 [Member]</t>
  </si>
  <si>
    <t>Convertible Notes January 23, 2018 [Member]</t>
  </si>
  <si>
    <t>Stockholders' Equity (Details Narrative) - USD ($)</t>
  </si>
  <si>
    <t>Sep. 26, 2017</t>
  </si>
  <si>
    <t>Sep. 18, 2017</t>
  </si>
  <si>
    <t>Nov. 11, 2016</t>
  </si>
  <si>
    <t>Nov. 10, 2016</t>
  </si>
  <si>
    <t>May 19, 2015</t>
  </si>
  <si>
    <t>Nov. 30, 2011</t>
  </si>
  <si>
    <t>Jul. 15, 2015</t>
  </si>
  <si>
    <t>Common stock, value</t>
  </si>
  <si>
    <t>Officers and Director [Member]</t>
  </si>
  <si>
    <t>Stock repurchased and retired during period, shares</t>
  </si>
  <si>
    <t>Officers One [Member]</t>
  </si>
  <si>
    <t>Officers Two [Member]</t>
  </si>
  <si>
    <t>Director [Member]</t>
  </si>
  <si>
    <t>Convertible Series A Preferred Stock [Member]</t>
  </si>
  <si>
    <t>Number of preferred stock designated</t>
  </si>
  <si>
    <t>Convertible Series A Preferred Stock [Member] | Board of Directors [Member]</t>
  </si>
  <si>
    <t>Preferred stock redemption and returned shares</t>
  </si>
  <si>
    <t>Preferred stock voting rights</t>
  </si>
  <si>
    <t>10 votes per share</t>
  </si>
  <si>
    <t>100 votes per share</t>
  </si>
  <si>
    <t>Convertible Series C Preferred Stock [Member] | Officers and Director [Member]</t>
  </si>
  <si>
    <t>Accrued salary</t>
  </si>
  <si>
    <t>Number of shares issued during period</t>
  </si>
  <si>
    <t>Debt instrument conversion price per share</t>
  </si>
  <si>
    <t>Series A Preferred Stock [Member]</t>
  </si>
  <si>
    <t>Convertible shares of common stock</t>
  </si>
  <si>
    <t>Series B Preferred Stock [Member] | Officers One [Member]</t>
  </si>
  <si>
    <t>Series B Preferred Stock [Member] | Officers Two [Member]</t>
  </si>
  <si>
    <t>Series B Preferred Stock [Member] | Director [Member]</t>
  </si>
  <si>
    <t>Revenue (Details Narrative) - USD ($)</t>
  </si>
  <si>
    <t>Total revenues</t>
  </si>
  <si>
    <t>Commitments and Contingencies (Details Narrative)</t>
  </si>
  <si>
    <t>Jun. 05, 2017USD ($)</t>
  </si>
  <si>
    <t>Nov. 06, 2015</t>
  </si>
  <si>
    <t>Dec. 07, 2013USD ($)shares</t>
  </si>
  <si>
    <t>Dec. 07, 2013GBP (£)shares</t>
  </si>
  <si>
    <t>Oct. 09, 2013USD ($)shares</t>
  </si>
  <si>
    <t>Restricted shares | shares</t>
  </si>
  <si>
    <t>Repayment of loan</t>
  </si>
  <si>
    <t>Excess of restricted stock issued | shares</t>
  </si>
  <si>
    <t>Litigation settlement amount</t>
  </si>
  <si>
    <t>Due to litigation amount</t>
  </si>
  <si>
    <t>Litigation damages</t>
  </si>
  <si>
    <t>Lease agreement period</t>
  </si>
  <si>
    <t>1 year</t>
  </si>
  <si>
    <t>Rent expense</t>
  </si>
  <si>
    <t>Renewed Rent Agreement [Member] | from November 2017 until October 2018 [Member]</t>
  </si>
  <si>
    <t>Rental expenses</t>
  </si>
  <si>
    <t>Lease agreement renewable period</t>
  </si>
  <si>
    <t>Rent percentage higher than current rent payable</t>
  </si>
  <si>
    <t>Repayment of loan |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31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2553440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9</v>
      </c>
      <c r="B1" s="2" t="s">
        <v>1</v>
      </c>
    </row>
    <row r="2" spans="1:2">
      <c r="B2" s="2" t="s">
        <v>2</v>
      </c>
    </row>
    <row r="3" spans="1:2">
      <c r="A3" s="3" t="s">
        <v>141</v>
      </c>
    </row>
    <row r="4" spans="1:2">
      <c r="A4" s="4" t="s">
        <v>49</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3</v>
      </c>
      <c r="B1" s="2" t="s">
        <v>1</v>
      </c>
    </row>
    <row r="2" spans="1:2">
      <c r="B2" s="2" t="s">
        <v>2</v>
      </c>
    </row>
    <row r="3" spans="1:2">
      <c r="A3" s="3" t="s">
        <v>143</v>
      </c>
    </row>
    <row r="4" spans="1:2">
      <c r="A4" s="4" t="s">
        <v>7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30</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32</v>
      </c>
      <c r="B11" s="4" t="s">
        <v>166</v>
      </c>
    </row>
    <row r="12" spans="1:2">
      <c r="A12" s="4" t="s">
        <v>135</v>
      </c>
      <c r="B12" s="4" t="s">
        <v>167</v>
      </c>
    </row>
    <row r="13" spans="1:2">
      <c r="A13" s="4" t="s">
        <v>168</v>
      </c>
      <c r="B13" s="4" t="s">
        <v>169</v>
      </c>
    </row>
    <row r="14" spans="1:2">
      <c r="A14" s="4" t="s">
        <v>170</v>
      </c>
      <c r="B14" s="4" t="s">
        <v>171</v>
      </c>
    </row>
    <row r="15" spans="1:2">
      <c r="A15" s="4" t="s">
        <v>172</v>
      </c>
      <c r="B15" s="4" t="s">
        <v>173</v>
      </c>
    </row>
    <row r="16" spans="1:2">
      <c r="A16" s="4" t="s">
        <v>174</v>
      </c>
      <c r="B16" s="4" t="s">
        <v>175</v>
      </c>
    </row>
    <row r="17" spans="1:2">
      <c r="A17" s="4" t="s">
        <v>176</v>
      </c>
      <c r="B17" s="4" t="s">
        <v>177</v>
      </c>
    </row>
    <row r="18" spans="1:2">
      <c r="A18" s="4" t="s">
        <v>178</v>
      </c>
      <c r="B18" s="4" t="s">
        <v>179</v>
      </c>
    </row>
    <row r="19" spans="1:2">
      <c r="A19" s="4" t="s">
        <v>180</v>
      </c>
      <c r="B19" s="4" t="s">
        <v>181</v>
      </c>
    </row>
    <row r="20" spans="1:2">
      <c r="A20" s="4" t="s">
        <v>182</v>
      </c>
      <c r="B20" s="4" t="s">
        <v>183</v>
      </c>
    </row>
    <row r="21" spans="1:2">
      <c r="A21" s="4" t="s">
        <v>184</v>
      </c>
      <c r="B21" s="4" t="s">
        <v>185</v>
      </c>
    </row>
    <row r="22" spans="1:2">
      <c r="A22" s="4" t="s">
        <v>186</v>
      </c>
      <c r="B22"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30</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3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34</v>
      </c>
      <c r="C3" s="7" t="n">
        <v>5084</v>
      </c>
    </row>
    <row r="4" spans="1:3">
      <c r="A4" s="4" t="s">
        <v>28</v>
      </c>
      <c r="B4" s="5" t="n">
        <v>40228</v>
      </c>
      <c r="C4" s="5" t="n">
        <v>30888</v>
      </c>
    </row>
    <row r="5" spans="1:3">
      <c r="A5" s="4" t="s">
        <v>29</v>
      </c>
      <c r="B5" s="5" t="n">
        <v>2421599</v>
      </c>
      <c r="C5" s="5" t="n">
        <v>2029340</v>
      </c>
    </row>
    <row r="6" spans="1:3">
      <c r="A6" s="4" t="s">
        <v>30</v>
      </c>
      <c r="B6" s="5" t="n">
        <v>23692</v>
      </c>
      <c r="C6" s="5" t="n">
        <v>5256</v>
      </c>
    </row>
    <row r="7" spans="1:3">
      <c r="A7" s="4" t="s">
        <v>31</v>
      </c>
      <c r="B7" s="5" t="n">
        <v>5121</v>
      </c>
      <c r="C7" s="5" t="n">
        <v>7373</v>
      </c>
    </row>
    <row r="8" spans="1:3">
      <c r="A8" s="4" t="s">
        <v>32</v>
      </c>
      <c r="B8" s="5" t="n">
        <v>2497374</v>
      </c>
      <c r="C8" s="5" t="n">
        <v>2077941</v>
      </c>
    </row>
    <row r="9" spans="1:3">
      <c r="A9" s="4" t="s">
        <v>33</v>
      </c>
      <c r="B9" s="4" t="s">
        <v>34</v>
      </c>
      <c r="C9" s="5" t="n">
        <v>136</v>
      </c>
    </row>
    <row r="10" spans="1:3">
      <c r="A10" s="4" t="s">
        <v>35</v>
      </c>
      <c r="B10" s="5" t="n">
        <v>5696</v>
      </c>
      <c r="C10" s="5" t="n">
        <v>2067</v>
      </c>
    </row>
    <row r="11" spans="1:3">
      <c r="A11" s="4" t="s">
        <v>36</v>
      </c>
      <c r="B11" s="5" t="n">
        <v>2503070</v>
      </c>
      <c r="C11" s="5" t="n">
        <v>2080144</v>
      </c>
    </row>
    <row r="12" spans="1:3">
      <c r="A12" s="3" t="s">
        <v>37</v>
      </c>
    </row>
    <row r="13" spans="1:3">
      <c r="A13" s="4" t="s">
        <v>38</v>
      </c>
      <c r="B13" s="5" t="n">
        <v>196586</v>
      </c>
      <c r="C13" s="5" t="n">
        <v>177802</v>
      </c>
    </row>
    <row r="14" spans="1:3">
      <c r="A14" s="4" t="s">
        <v>39</v>
      </c>
      <c r="B14" s="4" t="s">
        <v>34</v>
      </c>
      <c r="C14" s="5" t="n">
        <v>5000</v>
      </c>
    </row>
    <row r="15" spans="1:3">
      <c r="A15" s="4" t="s">
        <v>40</v>
      </c>
      <c r="B15" s="5" t="n">
        <v>258336</v>
      </c>
      <c r="C15" s="5" t="n">
        <v>238965</v>
      </c>
    </row>
    <row r="16" spans="1:3">
      <c r="A16" s="4" t="s">
        <v>41</v>
      </c>
      <c r="B16" s="5" t="n">
        <v>2832</v>
      </c>
      <c r="C16" s="5" t="n">
        <v>2832</v>
      </c>
    </row>
    <row r="17" spans="1:3">
      <c r="A17" s="4" t="s">
        <v>42</v>
      </c>
      <c r="B17" s="5" t="n">
        <v>1000</v>
      </c>
      <c r="C17" s="4" t="s">
        <v>34</v>
      </c>
    </row>
    <row r="18" spans="1:3">
      <c r="A18" s="4" t="s">
        <v>43</v>
      </c>
      <c r="B18" s="5" t="n">
        <v>204866</v>
      </c>
      <c r="C18" s="5" t="n">
        <v>204461</v>
      </c>
    </row>
    <row r="19" spans="1:3">
      <c r="A19" s="4" t="s">
        <v>44</v>
      </c>
      <c r="B19" s="5" t="n">
        <v>319598</v>
      </c>
      <c r="C19" s="5" t="n">
        <v>340673</v>
      </c>
    </row>
    <row r="20" spans="1:3">
      <c r="A20" s="4" t="s">
        <v>45</v>
      </c>
      <c r="B20" s="5" t="n">
        <v>688176</v>
      </c>
      <c r="C20" s="5" t="n">
        <v>401211</v>
      </c>
    </row>
    <row r="21" spans="1:3">
      <c r="A21" s="4" t="s">
        <v>46</v>
      </c>
      <c r="B21" s="5" t="n">
        <v>1671394</v>
      </c>
      <c r="C21" s="5" t="n">
        <v>1370944</v>
      </c>
    </row>
    <row r="22" spans="1:3">
      <c r="A22" s="4" t="s">
        <v>47</v>
      </c>
      <c r="B22" s="5" t="n">
        <v>1671394</v>
      </c>
      <c r="C22" s="5" t="n">
        <v>1370944</v>
      </c>
    </row>
    <row r="23" spans="1:3">
      <c r="A23" s="4" t="s">
        <v>48</v>
      </c>
      <c r="B23" s="4" t="s">
        <v>34</v>
      </c>
      <c r="C23" s="4" t="s">
        <v>34</v>
      </c>
    </row>
    <row r="24" spans="1:3">
      <c r="A24" s="3" t="s">
        <v>49</v>
      </c>
    </row>
    <row r="25" spans="1:3">
      <c r="A25" s="4" t="s">
        <v>50</v>
      </c>
      <c r="B25" s="5" t="n">
        <v>525534</v>
      </c>
      <c r="C25" s="5" t="n">
        <v>525534</v>
      </c>
    </row>
    <row r="26" spans="1:3">
      <c r="A26" s="4" t="s">
        <v>51</v>
      </c>
      <c r="B26" s="5" t="n">
        <v>9868862</v>
      </c>
      <c r="C26" s="5" t="n">
        <v>9868862</v>
      </c>
    </row>
    <row r="27" spans="1:3">
      <c r="A27" s="4" t="s">
        <v>52</v>
      </c>
      <c r="B27" s="5" t="n">
        <v>-9610767</v>
      </c>
      <c r="C27" s="5" t="n">
        <v>-10914391</v>
      </c>
    </row>
    <row r="28" spans="1:3">
      <c r="A28" s="4" t="s">
        <v>53</v>
      </c>
      <c r="B28" s="5" t="n">
        <v>647</v>
      </c>
      <c r="C28" s="5" t="n">
        <v>1181795</v>
      </c>
    </row>
    <row r="29" spans="1:3">
      <c r="A29" s="4" t="s">
        <v>54</v>
      </c>
      <c r="B29" s="5" t="n">
        <v>831676</v>
      </c>
      <c r="C29" s="5" t="n">
        <v>709200</v>
      </c>
    </row>
    <row r="30" spans="1:3">
      <c r="A30" s="4" t="s">
        <v>55</v>
      </c>
      <c r="B30" s="5" t="n">
        <v>2503070</v>
      </c>
      <c r="C30" s="5" t="n">
        <v>2080144</v>
      </c>
    </row>
    <row r="31" spans="1:3">
      <c r="A31" s="4" t="s">
        <v>56</v>
      </c>
    </row>
    <row r="32" spans="1:3">
      <c r="A32" s="3" t="s">
        <v>49</v>
      </c>
    </row>
    <row r="33" spans="1:3">
      <c r="A33" s="4" t="s">
        <v>57</v>
      </c>
      <c r="B33" s="5" t="n">
        <v>45000</v>
      </c>
      <c r="C33" s="5" t="n">
        <v>45000</v>
      </c>
    </row>
    <row r="34" spans="1:3">
      <c r="A34" s="4" t="s">
        <v>58</v>
      </c>
    </row>
    <row r="35" spans="1:3">
      <c r="A35" s="3" t="s">
        <v>49</v>
      </c>
    </row>
    <row r="36" spans="1:3">
      <c r="A36" s="4" t="s">
        <v>57</v>
      </c>
      <c r="B36" s="7" t="n">
        <v>2400</v>
      </c>
      <c r="C36" s="7" t="n">
        <v>2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3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4" t="s">
        <v>210</v>
      </c>
      <c r="B3" s="4" t="s">
        <v>211</v>
      </c>
    </row>
    <row r="4" spans="1:2">
      <c r="A4" s="4" t="s">
        <v>212</v>
      </c>
      <c r="B4" s="4" t="s">
        <v>213</v>
      </c>
    </row>
    <row r="5" spans="1:2">
      <c r="A5" s="4" t="s">
        <v>214</v>
      </c>
      <c r="B5" s="4" t="s">
        <v>215</v>
      </c>
    </row>
    <row r="6" spans="1:2">
      <c r="A6" s="4" t="s">
        <v>216</v>
      </c>
      <c r="B6" s="4" t="s">
        <v>217</v>
      </c>
    </row>
    <row r="7" spans="1:2">
      <c r="A7" s="4" t="s">
        <v>218</v>
      </c>
    </row>
    <row r="8" spans="1:2">
      <c r="A8" s="4" t="s">
        <v>216</v>
      </c>
      <c r="B8"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20</v>
      </c>
      <c r="B1" s="2" t="s">
        <v>221</v>
      </c>
    </row>
    <row r="2" spans="1:2">
      <c r="A2" s="3" t="s">
        <v>123</v>
      </c>
    </row>
    <row r="3" spans="1:2">
      <c r="A3" s="4" t="s">
        <v>222</v>
      </c>
      <c r="B3" s="4" t="s">
        <v>22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4</v>
      </c>
      <c r="B1" s="2" t="s">
        <v>1</v>
      </c>
    </row>
    <row r="2" spans="1:4">
      <c r="B2" s="2" t="s">
        <v>2</v>
      </c>
      <c r="C2" s="2" t="s">
        <v>71</v>
      </c>
      <c r="D2" s="2" t="s">
        <v>25</v>
      </c>
    </row>
    <row r="3" spans="1:4">
      <c r="A3" s="3" t="s">
        <v>123</v>
      </c>
    </row>
    <row r="4" spans="1:4">
      <c r="A4" s="4" t="s">
        <v>225</v>
      </c>
      <c r="B4" s="7" t="n">
        <v>121949</v>
      </c>
      <c r="C4" s="7" t="n">
        <v>-369017</v>
      </c>
    </row>
    <row r="5" spans="1:4">
      <c r="A5" s="4" t="s">
        <v>226</v>
      </c>
      <c r="B5" s="5" t="n">
        <v>277517</v>
      </c>
      <c r="C5" s="7" t="n">
        <v>111750</v>
      </c>
    </row>
    <row r="6" spans="1:4">
      <c r="A6" s="4" t="s">
        <v>52</v>
      </c>
      <c r="B6" s="5" t="n">
        <v>9610767</v>
      </c>
      <c r="D6" s="7" t="n">
        <v>10914391</v>
      </c>
    </row>
    <row r="7" spans="1:4">
      <c r="A7" s="4" t="s">
        <v>227</v>
      </c>
      <c r="B7" s="7" t="n">
        <v>150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8</v>
      </c>
      <c r="B1" s="2" t="s">
        <v>1</v>
      </c>
    </row>
    <row r="2" spans="1:3">
      <c r="B2" s="2" t="s">
        <v>2</v>
      </c>
      <c r="C2" s="2" t="s">
        <v>25</v>
      </c>
    </row>
    <row r="3" spans="1:3">
      <c r="A3" s="4" t="s">
        <v>229</v>
      </c>
      <c r="B3" s="4" t="s">
        <v>34</v>
      </c>
      <c r="C3" s="4" t="s">
        <v>34</v>
      </c>
    </row>
    <row r="4" spans="1:3">
      <c r="A4" s="4" t="s">
        <v>230</v>
      </c>
      <c r="B4" s="4" t="s">
        <v>34</v>
      </c>
      <c r="C4" s="4" t="s">
        <v>34</v>
      </c>
    </row>
    <row r="5" spans="1:3">
      <c r="A5" s="4" t="s">
        <v>231</v>
      </c>
      <c r="B5" s="5" t="n">
        <v>1258590743</v>
      </c>
      <c r="C5" s="5" t="n">
        <v>45828807</v>
      </c>
    </row>
    <row r="6" spans="1:3">
      <c r="A6" s="4" t="s">
        <v>232</v>
      </c>
    </row>
    <row r="7" spans="1:3">
      <c r="A7" s="4" t="s">
        <v>233</v>
      </c>
      <c r="B7" s="5" t="n">
        <v>690000000</v>
      </c>
    </row>
    <row r="8" spans="1:3">
      <c r="A8" s="4" t="s">
        <v>234</v>
      </c>
    </row>
    <row r="9" spans="1:3">
      <c r="A9" s="4" t="s">
        <v>235</v>
      </c>
      <c r="B9" s="7" t="n">
        <v>1181675</v>
      </c>
    </row>
    <row r="10" spans="1:3">
      <c r="A10" s="4" t="s">
        <v>236</v>
      </c>
    </row>
    <row r="11" spans="1:3">
      <c r="A11" s="4" t="s">
        <v>237</v>
      </c>
      <c r="B11" s="4" t="s">
        <v>223</v>
      </c>
    </row>
    <row r="12" spans="1:3">
      <c r="A12" s="4" t="s">
        <v>238</v>
      </c>
    </row>
    <row r="13" spans="1:3">
      <c r="A13" s="4" t="s">
        <v>237</v>
      </c>
      <c r="B13" s="4" t="s">
        <v>223</v>
      </c>
    </row>
    <row r="14" spans="1:3">
      <c r="A14" s="4" t="s">
        <v>239</v>
      </c>
    </row>
    <row r="15" spans="1:3">
      <c r="A15" s="4" t="s">
        <v>237</v>
      </c>
      <c r="B1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41</v>
      </c>
    </row>
    <row r="3" spans="1:2">
      <c r="A3" s="4" t="s">
        <v>242</v>
      </c>
      <c r="B3" s="7" t="n">
        <v>1181795</v>
      </c>
    </row>
    <row r="4" spans="1:2">
      <c r="A4" s="4" t="s">
        <v>243</v>
      </c>
      <c r="B4" s="5" t="n">
        <v>527</v>
      </c>
    </row>
    <row r="5" spans="1:2">
      <c r="A5" s="4" t="s">
        <v>244</v>
      </c>
      <c r="B5" s="5" t="n">
        <v>-1181675</v>
      </c>
    </row>
    <row r="6" spans="1:2">
      <c r="A6" s="4" t="s">
        <v>245</v>
      </c>
      <c r="B6" s="5" t="n">
        <v>-1181148</v>
      </c>
    </row>
    <row r="7" spans="1:2">
      <c r="A7" s="4" t="s">
        <v>246</v>
      </c>
      <c r="B7" s="5" t="n">
        <v>647</v>
      </c>
    </row>
    <row r="8" spans="1:2">
      <c r="A8" s="4" t="s">
        <v>247</v>
      </c>
    </row>
    <row r="9" spans="1:2">
      <c r="A9" s="4" t="s">
        <v>242</v>
      </c>
      <c r="B9" s="5" t="n">
        <v>120</v>
      </c>
    </row>
    <row r="10" spans="1:2">
      <c r="A10" s="4" t="s">
        <v>243</v>
      </c>
      <c r="B10" s="5" t="n">
        <v>527</v>
      </c>
    </row>
    <row r="11" spans="1:2">
      <c r="A11" s="4" t="s">
        <v>244</v>
      </c>
      <c r="B11" s="4" t="s">
        <v>34</v>
      </c>
    </row>
    <row r="12" spans="1:2">
      <c r="A12" s="4" t="s">
        <v>245</v>
      </c>
      <c r="B12" s="5" t="n">
        <v>527</v>
      </c>
    </row>
    <row r="13" spans="1:2">
      <c r="A13" s="4" t="s">
        <v>246</v>
      </c>
      <c r="B13" s="5" t="n">
        <v>647</v>
      </c>
    </row>
    <row r="14" spans="1:2">
      <c r="A14" s="4" t="s">
        <v>248</v>
      </c>
    </row>
    <row r="15" spans="1:2">
      <c r="A15" s="4" t="s">
        <v>242</v>
      </c>
      <c r="B15" s="5" t="n">
        <v>1181675</v>
      </c>
    </row>
    <row r="16" spans="1:2">
      <c r="A16" s="4" t="s">
        <v>243</v>
      </c>
      <c r="B16" s="4" t="s">
        <v>34</v>
      </c>
    </row>
    <row r="17" spans="1:2">
      <c r="A17" s="4" t="s">
        <v>244</v>
      </c>
      <c r="B17" s="5" t="n">
        <v>-1181675</v>
      </c>
    </row>
    <row r="18" spans="1:2">
      <c r="A18" s="4" t="s">
        <v>245</v>
      </c>
      <c r="B18" s="5" t="n">
        <v>-1181675</v>
      </c>
    </row>
    <row r="19" spans="1:2">
      <c r="A19" s="4" t="s">
        <v>246</v>
      </c>
      <c r="B19" s="4" t="s">
        <v>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1</v>
      </c>
    </row>
    <row r="3" spans="1:3">
      <c r="A3" s="4" t="s">
        <v>250</v>
      </c>
      <c r="B3" s="4" t="s">
        <v>223</v>
      </c>
      <c r="C3" s="4" t="s">
        <v>223</v>
      </c>
    </row>
    <row r="4" spans="1:3">
      <c r="A4" s="4" t="s">
        <v>251</v>
      </c>
    </row>
    <row r="5" spans="1:3">
      <c r="A5" s="4" t="s">
        <v>250</v>
      </c>
      <c r="B5" s="4" t="s">
        <v>252</v>
      </c>
      <c r="C5" s="4" t="s">
        <v>253</v>
      </c>
    </row>
    <row r="6" spans="1:3">
      <c r="A6" s="4" t="s">
        <v>254</v>
      </c>
    </row>
    <row r="7" spans="1:3">
      <c r="A7" s="4" t="s">
        <v>250</v>
      </c>
      <c r="B7" s="4" t="s">
        <v>252</v>
      </c>
      <c r="C7" s="4" t="s">
        <v>255</v>
      </c>
    </row>
    <row r="8" spans="1:3">
      <c r="A8" s="4" t="s">
        <v>256</v>
      </c>
    </row>
    <row r="9" spans="1:3">
      <c r="A9" s="4" t="s">
        <v>250</v>
      </c>
      <c r="B9" s="4" t="s">
        <v>252</v>
      </c>
      <c r="C9" s="4" t="s">
        <v>257</v>
      </c>
    </row>
    <row r="10" spans="1:3">
      <c r="A10" s="4" t="s">
        <v>258</v>
      </c>
    </row>
    <row r="11" spans="1:3">
      <c r="A11" s="4" t="s">
        <v>250</v>
      </c>
      <c r="B11" s="4" t="s">
        <v>252</v>
      </c>
      <c r="C11" s="4" t="s">
        <v>259</v>
      </c>
    </row>
    <row r="12" spans="1:3">
      <c r="A12" s="4" t="s">
        <v>260</v>
      </c>
    </row>
    <row r="13" spans="1:3">
      <c r="A13" s="4" t="s">
        <v>250</v>
      </c>
      <c r="B13" s="4" t="s">
        <v>252</v>
      </c>
      <c r="C13" s="4" t="s">
        <v>261</v>
      </c>
    </row>
    <row r="14" spans="1:3">
      <c r="A14" s="4" t="s">
        <v>262</v>
      </c>
    </row>
    <row r="15" spans="1:3">
      <c r="A15" s="4" t="s">
        <v>250</v>
      </c>
      <c r="B15" s="4" t="s">
        <v>252</v>
      </c>
      <c r="C15" s="4" t="s">
        <v>263</v>
      </c>
    </row>
    <row r="16" spans="1:3">
      <c r="A16" s="4" t="s">
        <v>264</v>
      </c>
    </row>
    <row r="17" spans="1:3">
      <c r="A17" s="4" t="s">
        <v>250</v>
      </c>
      <c r="B17" s="4" t="s">
        <v>265</v>
      </c>
      <c r="C17" s="4" t="s">
        <v>266</v>
      </c>
    </row>
    <row r="18" spans="1:3">
      <c r="A18" s="4" t="s">
        <v>267</v>
      </c>
    </row>
    <row r="19" spans="1:3">
      <c r="A19" s="4" t="s">
        <v>250</v>
      </c>
      <c r="B19" s="4" t="s">
        <v>268</v>
      </c>
      <c r="C19" s="4" t="s">
        <v>252</v>
      </c>
    </row>
    <row r="20" spans="1:3">
      <c r="A20" s="4" t="s">
        <v>269</v>
      </c>
    </row>
    <row r="21" spans="1:3">
      <c r="A21" s="4" t="s">
        <v>250</v>
      </c>
      <c r="B21" s="4" t="s">
        <v>270</v>
      </c>
      <c r="C21" s="4" t="s">
        <v>2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1</v>
      </c>
      <c r="B1" s="2" t="s">
        <v>1</v>
      </c>
      <c r="D1" s="2" t="s">
        <v>272</v>
      </c>
    </row>
    <row r="2" spans="1:4">
      <c r="B2" s="2" t="s">
        <v>2</v>
      </c>
      <c r="C2" s="2" t="s">
        <v>71</v>
      </c>
      <c r="D2" s="2" t="s">
        <v>25</v>
      </c>
    </row>
    <row r="3" spans="1:4">
      <c r="A3" s="4" t="s">
        <v>273</v>
      </c>
      <c r="B3" s="4" t="s">
        <v>223</v>
      </c>
      <c r="C3" s="4" t="s">
        <v>223</v>
      </c>
    </row>
    <row r="4" spans="1:4">
      <c r="A4" s="4" t="s">
        <v>274</v>
      </c>
    </row>
    <row r="5" spans="1:4">
      <c r="A5" s="4" t="s">
        <v>273</v>
      </c>
      <c r="B5" s="4" t="s">
        <v>223</v>
      </c>
      <c r="D5" s="4" t="s">
        <v>223</v>
      </c>
    </row>
    <row r="6" spans="1:4">
      <c r="A6" s="4" t="s">
        <v>275</v>
      </c>
    </row>
    <row r="7" spans="1:4">
      <c r="A7" s="4" t="s">
        <v>273</v>
      </c>
      <c r="B7" s="4" t="s">
        <v>252</v>
      </c>
      <c r="D7" s="4" t="s">
        <v>276</v>
      </c>
    </row>
    <row r="8" spans="1:4">
      <c r="A8" s="4" t="s">
        <v>277</v>
      </c>
    </row>
    <row r="9" spans="1:4">
      <c r="A9" s="4" t="s">
        <v>273</v>
      </c>
      <c r="B9" s="4" t="s">
        <v>278</v>
      </c>
      <c r="D9" s="4" t="s">
        <v>279</v>
      </c>
    </row>
    <row r="10" spans="1:4">
      <c r="A10" s="4" t="s">
        <v>280</v>
      </c>
    </row>
    <row r="11" spans="1:4">
      <c r="A11" s="4" t="s">
        <v>273</v>
      </c>
      <c r="B11" s="4" t="s">
        <v>281</v>
      </c>
      <c r="D11" s="4" t="s">
        <v>252</v>
      </c>
    </row>
    <row r="12" spans="1:4">
      <c r="A12" s="4" t="s">
        <v>282</v>
      </c>
    </row>
    <row r="13" spans="1:4">
      <c r="A13" s="4" t="s">
        <v>273</v>
      </c>
      <c r="B13" s="4" t="s">
        <v>283</v>
      </c>
      <c r="D13" s="4" t="s">
        <v>2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1</v>
      </c>
    </row>
    <row r="3" spans="1:3">
      <c r="A3" s="4" t="s">
        <v>285</v>
      </c>
      <c r="B3" s="5" t="n">
        <v>525534409</v>
      </c>
      <c r="C3" s="5" t="n">
        <v>377848394</v>
      </c>
    </row>
    <row r="4" spans="1:3">
      <c r="A4" s="4" t="s">
        <v>286</v>
      </c>
      <c r="B4" s="5" t="n">
        <v>1258590743</v>
      </c>
    </row>
    <row r="5" spans="1:3">
      <c r="A5" s="4" t="s">
        <v>287</v>
      </c>
    </row>
    <row r="6" spans="1:3">
      <c r="A6" s="4" t="s">
        <v>286</v>
      </c>
      <c r="B6" s="5" t="n">
        <v>43056333</v>
      </c>
    </row>
    <row r="7" spans="1:3">
      <c r="A7" s="4" t="s">
        <v>288</v>
      </c>
    </row>
    <row r="8" spans="1:3">
      <c r="A8" s="4" t="s">
        <v>286</v>
      </c>
      <c r="B8" s="5" t="n">
        <v>450000000</v>
      </c>
    </row>
    <row r="9" spans="1:3">
      <c r="A9" s="4" t="s">
        <v>289</v>
      </c>
    </row>
    <row r="10" spans="1:3">
      <c r="A10" s="4" t="s">
        <v>286</v>
      </c>
      <c r="B10" s="5" t="n">
        <v>240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4" t="s">
        <v>291</v>
      </c>
    </row>
    <row r="3" spans="1:3">
      <c r="A3" s="4" t="s">
        <v>292</v>
      </c>
      <c r="B3" s="7" t="n">
        <v>2421599</v>
      </c>
      <c r="C3" s="7" t="n">
        <v>2029340</v>
      </c>
    </row>
    <row r="4" spans="1:3">
      <c r="A4" s="4" t="s">
        <v>293</v>
      </c>
    </row>
    <row r="5" spans="1:3">
      <c r="A5" s="4" t="s">
        <v>292</v>
      </c>
      <c r="B5" s="4" t="s">
        <v>34</v>
      </c>
      <c r="C5" s="7" t="n">
        <v>1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5</v>
      </c>
    </row>
    <row r="2" spans="1:3">
      <c r="A2" s="4" t="s">
        <v>60</v>
      </c>
      <c r="B2" s="7" t="n">
        <v>28500</v>
      </c>
      <c r="C2" s="7" t="n">
        <v>5389</v>
      </c>
    </row>
    <row r="3" spans="1:3">
      <c r="A3" s="4" t="s">
        <v>61</v>
      </c>
      <c r="B3" s="5" t="n">
        <v>50000000</v>
      </c>
      <c r="C3" s="5" t="n">
        <v>50000000</v>
      </c>
    </row>
    <row r="4" spans="1:3">
      <c r="A4" s="4" t="s">
        <v>62</v>
      </c>
      <c r="B4" s="8" t="n">
        <v>0.001</v>
      </c>
      <c r="C4" s="8" t="n">
        <v>0.001</v>
      </c>
    </row>
    <row r="5" spans="1:3">
      <c r="A5" s="4" t="s">
        <v>63</v>
      </c>
      <c r="B5" s="5" t="n">
        <v>950000000</v>
      </c>
      <c r="C5" s="5" t="n">
        <v>950000000</v>
      </c>
    </row>
    <row r="6" spans="1:3">
      <c r="A6" s="4" t="s">
        <v>64</v>
      </c>
      <c r="B6" s="8" t="n">
        <v>0.001</v>
      </c>
      <c r="C6" s="8" t="n">
        <v>0.001</v>
      </c>
    </row>
    <row r="7" spans="1:3">
      <c r="A7" s="4" t="s">
        <v>65</v>
      </c>
      <c r="B7" s="5" t="n">
        <v>525534409</v>
      </c>
      <c r="C7" s="5" t="n">
        <v>525534409</v>
      </c>
    </row>
    <row r="8" spans="1:3">
      <c r="A8" s="4" t="s">
        <v>66</v>
      </c>
      <c r="B8" s="5" t="n">
        <v>525534409</v>
      </c>
      <c r="C8" s="5" t="n">
        <v>525534409</v>
      </c>
    </row>
    <row r="9" spans="1:3">
      <c r="A9" s="4" t="s">
        <v>56</v>
      </c>
    </row>
    <row r="10" spans="1:3">
      <c r="A10" s="4" t="s">
        <v>67</v>
      </c>
      <c r="B10" s="5" t="n">
        <v>45000000</v>
      </c>
      <c r="C10" s="5" t="n">
        <v>45000000</v>
      </c>
    </row>
    <row r="11" spans="1:3">
      <c r="A11" s="4" t="s">
        <v>68</v>
      </c>
      <c r="B11" s="5" t="n">
        <v>45000000</v>
      </c>
      <c r="C11" s="5" t="n">
        <v>45000000</v>
      </c>
    </row>
    <row r="12" spans="1:3">
      <c r="A12" s="4" t="s">
        <v>69</v>
      </c>
      <c r="B12" s="5" t="n">
        <v>45000000</v>
      </c>
      <c r="C12" s="5" t="n">
        <v>45000000</v>
      </c>
    </row>
    <row r="13" spans="1:3">
      <c r="A13" s="4" t="s">
        <v>58</v>
      </c>
    </row>
    <row r="14" spans="1:3">
      <c r="A14" s="4" t="s">
        <v>67</v>
      </c>
      <c r="B14" s="5" t="n">
        <v>5000000</v>
      </c>
      <c r="C14" s="5" t="n">
        <v>5000000</v>
      </c>
    </row>
    <row r="15" spans="1:3">
      <c r="A15" s="4" t="s">
        <v>68</v>
      </c>
      <c r="B15" s="5" t="n">
        <v>2400000</v>
      </c>
      <c r="C15" s="5" t="n">
        <v>2400000</v>
      </c>
    </row>
    <row r="16" spans="1:3">
      <c r="A16" s="4" t="s">
        <v>69</v>
      </c>
      <c r="B16" s="5" t="n">
        <v>2400000</v>
      </c>
      <c r="C16" s="5" t="n">
        <v>2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41</v>
      </c>
    </row>
    <row r="3" spans="1:2">
      <c r="A3" s="4" t="s">
        <v>295</v>
      </c>
      <c r="B3" s="7" t="n">
        <v>2029340</v>
      </c>
    </row>
    <row r="4" spans="1:2">
      <c r="A4" s="4" t="s">
        <v>296</v>
      </c>
      <c r="B4" s="5" t="n">
        <v>136</v>
      </c>
    </row>
    <row r="5" spans="1:2">
      <c r="A5" s="4" t="s">
        <v>297</v>
      </c>
      <c r="B5" s="5" t="n">
        <v>392123</v>
      </c>
    </row>
    <row r="6" spans="1:2">
      <c r="A6" s="4" t="s">
        <v>298</v>
      </c>
      <c r="B6" s="4" t="s">
        <v>34</v>
      </c>
    </row>
    <row r="7" spans="1:2">
      <c r="A7" s="4" t="s">
        <v>299</v>
      </c>
      <c r="B7" s="7" t="n">
        <v>24215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241</v>
      </c>
    </row>
    <row r="3" spans="1:2">
      <c r="A3" s="4" t="s">
        <v>295</v>
      </c>
      <c r="B3" s="7" t="n">
        <v>136</v>
      </c>
    </row>
    <row r="4" spans="1:2">
      <c r="A4" s="4" t="s">
        <v>301</v>
      </c>
      <c r="B4" s="4" t="s">
        <v>34</v>
      </c>
    </row>
    <row r="5" spans="1:2">
      <c r="A5" s="4" t="s">
        <v>302</v>
      </c>
      <c r="B5" s="5" t="n">
        <v>-136</v>
      </c>
    </row>
    <row r="6" spans="1:2">
      <c r="A6" s="4" t="s">
        <v>303</v>
      </c>
      <c r="B6" s="4" t="s">
        <v>34</v>
      </c>
    </row>
    <row r="7" spans="1:2">
      <c r="A7" s="4" t="s">
        <v>299</v>
      </c>
      <c r="B7" s="4" t="s">
        <v>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4</v>
      </c>
      <c r="B1" s="2" t="s">
        <v>305</v>
      </c>
      <c r="C1" s="2" t="s">
        <v>2</v>
      </c>
    </row>
    <row r="2" spans="1:3">
      <c r="A2" s="4" t="s">
        <v>306</v>
      </c>
      <c r="C2" s="5" t="n">
        <v>4748233</v>
      </c>
    </row>
    <row r="3" spans="1:3">
      <c r="A3" s="4" t="s">
        <v>307</v>
      </c>
      <c r="C3" s="9" t="n">
        <v>0.51</v>
      </c>
    </row>
    <row r="4" spans="1:3">
      <c r="A4" s="4" t="s">
        <v>308</v>
      </c>
      <c r="C4" s="7" t="n">
        <v>2421599</v>
      </c>
    </row>
    <row r="5" spans="1:3">
      <c r="A5" s="4" t="s">
        <v>309</v>
      </c>
      <c r="C5" s="7" t="n">
        <v>392123</v>
      </c>
    </row>
    <row r="6" spans="1:3">
      <c r="A6" s="4" t="s">
        <v>310</v>
      </c>
    </row>
    <row r="7" spans="1:3">
      <c r="A7" s="4" t="s">
        <v>311</v>
      </c>
      <c r="B7" s="5" t="n">
        <v>136600</v>
      </c>
    </row>
    <row r="8" spans="1:3">
      <c r="A8" s="4" t="s">
        <v>312</v>
      </c>
      <c r="B8" s="7" t="n">
        <v>136</v>
      </c>
    </row>
    <row r="9" spans="1:3">
      <c r="A9" s="4" t="s">
        <v>313</v>
      </c>
      <c r="B9" s="9" t="n">
        <v>0.01</v>
      </c>
    </row>
    <row r="10" spans="1:3">
      <c r="A10" s="4" t="s">
        <v>314</v>
      </c>
      <c r="B10" s="5" t="n">
        <v>1366000</v>
      </c>
    </row>
    <row r="11" spans="1:3">
      <c r="A11" s="4" t="s">
        <v>315</v>
      </c>
    </row>
    <row r="12" spans="1:3">
      <c r="A12" s="4" t="s">
        <v>311</v>
      </c>
      <c r="B12" s="5" t="n">
        <v>136600</v>
      </c>
    </row>
    <row r="13" spans="1:3">
      <c r="A13" s="4" t="s">
        <v>312</v>
      </c>
      <c r="B13" s="7" t="n">
        <v>136</v>
      </c>
    </row>
    <row r="14" spans="1:3">
      <c r="A14" s="4" t="s">
        <v>313</v>
      </c>
      <c r="B14" s="9" t="n">
        <v>0.01</v>
      </c>
    </row>
    <row r="15" spans="1:3">
      <c r="A15" s="4" t="s">
        <v>314</v>
      </c>
      <c r="B15" s="5" t="n">
        <v>136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16</v>
      </c>
      <c r="B1" s="2" t="s">
        <v>1</v>
      </c>
      <c r="C1" s="2" t="s">
        <v>272</v>
      </c>
    </row>
    <row r="2" spans="1:3">
      <c r="B2" s="2" t="s">
        <v>2</v>
      </c>
      <c r="C2" s="2" t="s">
        <v>25</v>
      </c>
    </row>
    <row r="3" spans="1:3">
      <c r="A3" s="4" t="s">
        <v>232</v>
      </c>
    </row>
    <row r="4" spans="1:3">
      <c r="A4" s="4" t="s">
        <v>317</v>
      </c>
      <c r="B4" s="5" t="n">
        <v>5008792</v>
      </c>
      <c r="C4" s="5" t="n">
        <v>5008792</v>
      </c>
    </row>
    <row r="5" spans="1:3">
      <c r="A5" s="4" t="s">
        <v>318</v>
      </c>
      <c r="B5" s="4" t="s">
        <v>34</v>
      </c>
      <c r="C5" s="4" t="s">
        <v>34</v>
      </c>
    </row>
    <row r="6" spans="1:3">
      <c r="A6" s="4" t="s">
        <v>319</v>
      </c>
    </row>
    <row r="7" spans="1:3">
      <c r="A7" s="4" t="s">
        <v>317</v>
      </c>
      <c r="B7" s="5" t="n">
        <v>450000</v>
      </c>
      <c r="C7" s="5" t="n">
        <v>586600</v>
      </c>
    </row>
    <row r="8" spans="1:3">
      <c r="A8" s="4" t="s">
        <v>318</v>
      </c>
      <c r="B8" s="4" t="s">
        <v>34</v>
      </c>
      <c r="C8" s="7" t="n">
        <v>136</v>
      </c>
    </row>
    <row r="9" spans="1:3">
      <c r="A9" s="4" t="s">
        <v>320</v>
      </c>
    </row>
    <row r="10" spans="1:3">
      <c r="A10" s="4" t="s">
        <v>321</v>
      </c>
      <c r="B10" s="4" t="s">
        <v>322</v>
      </c>
      <c r="C10" s="4" t="s">
        <v>322</v>
      </c>
    </row>
    <row r="11" spans="1:3">
      <c r="A11" s="4" t="s">
        <v>317</v>
      </c>
      <c r="B11" s="4" t="s">
        <v>34</v>
      </c>
      <c r="C11" s="5" t="n">
        <v>136600</v>
      </c>
    </row>
    <row r="12" spans="1:3">
      <c r="A12" s="4" t="s">
        <v>318</v>
      </c>
      <c r="B12" s="4" t="s">
        <v>34</v>
      </c>
      <c r="C12" s="7" t="n">
        <v>136</v>
      </c>
    </row>
    <row r="13" spans="1:3">
      <c r="A13" s="4" t="s">
        <v>323</v>
      </c>
      <c r="B13" s="4" t="s">
        <v>324</v>
      </c>
      <c r="C13" s="4" t="s">
        <v>324</v>
      </c>
    </row>
    <row r="14" spans="1:3">
      <c r="A14" s="4" t="s">
        <v>325</v>
      </c>
    </row>
    <row r="15" spans="1:3">
      <c r="A15" s="4" t="s">
        <v>321</v>
      </c>
      <c r="B15" s="4" t="s">
        <v>326</v>
      </c>
      <c r="C15" s="4" t="s">
        <v>326</v>
      </c>
    </row>
    <row r="16" spans="1:3">
      <c r="A16" s="4" t="s">
        <v>317</v>
      </c>
      <c r="B16" s="5" t="n">
        <v>5006521</v>
      </c>
      <c r="C16" s="5" t="n">
        <v>5006521</v>
      </c>
    </row>
    <row r="17" spans="1:3">
      <c r="A17" s="4" t="s">
        <v>318</v>
      </c>
      <c r="B17" s="4" t="s">
        <v>34</v>
      </c>
      <c r="C17" s="4" t="s">
        <v>34</v>
      </c>
    </row>
    <row r="18" spans="1:3">
      <c r="A18" s="4" t="s">
        <v>323</v>
      </c>
      <c r="B18" s="4" t="s">
        <v>327</v>
      </c>
      <c r="C18" s="4" t="s">
        <v>327</v>
      </c>
    </row>
    <row r="19" spans="1:3">
      <c r="A19" s="4" t="s">
        <v>328</v>
      </c>
    </row>
    <row r="20" spans="1:3">
      <c r="A20" s="4" t="s">
        <v>321</v>
      </c>
      <c r="B20" s="4" t="s">
        <v>326</v>
      </c>
      <c r="C20" s="4" t="s">
        <v>326</v>
      </c>
    </row>
    <row r="21" spans="1:3">
      <c r="A21" s="4" t="s">
        <v>317</v>
      </c>
      <c r="B21" s="5" t="n">
        <v>450000</v>
      </c>
      <c r="C21" s="5" t="n">
        <v>450000</v>
      </c>
    </row>
    <row r="22" spans="1:3">
      <c r="A22" s="4" t="s">
        <v>318</v>
      </c>
      <c r="B22" s="4" t="s">
        <v>34</v>
      </c>
      <c r="C22" s="4" t="s">
        <v>34</v>
      </c>
    </row>
    <row r="23" spans="1:3">
      <c r="A23" s="4" t="s">
        <v>323</v>
      </c>
      <c r="B23" s="4" t="s">
        <v>327</v>
      </c>
      <c r="C23" s="4" t="s">
        <v>327</v>
      </c>
    </row>
    <row r="24" spans="1:3">
      <c r="A24" s="4" t="s">
        <v>329</v>
      </c>
    </row>
    <row r="25" spans="1:3">
      <c r="A25" s="4" t="s">
        <v>321</v>
      </c>
      <c r="B25" s="4" t="s">
        <v>330</v>
      </c>
      <c r="C25" s="4" t="s">
        <v>330</v>
      </c>
    </row>
    <row r="26" spans="1:3">
      <c r="A26" s="4" t="s">
        <v>317</v>
      </c>
      <c r="B26" s="5" t="n">
        <v>2271</v>
      </c>
      <c r="C26" s="5" t="n">
        <v>2271</v>
      </c>
    </row>
    <row r="27" spans="1:3">
      <c r="A27" s="4" t="s">
        <v>318</v>
      </c>
      <c r="B27" s="4" t="s">
        <v>34</v>
      </c>
      <c r="C27" s="4" t="s">
        <v>34</v>
      </c>
    </row>
    <row r="28" spans="1:3">
      <c r="A28" s="4" t="s">
        <v>323</v>
      </c>
      <c r="B28" s="4" t="s">
        <v>327</v>
      </c>
      <c r="C28" s="4" t="s">
        <v>327</v>
      </c>
    </row>
    <row r="29" spans="1:3">
      <c r="A29" s="4" t="s">
        <v>331</v>
      </c>
    </row>
    <row r="30" spans="1:3">
      <c r="A30" s="4" t="s">
        <v>317</v>
      </c>
      <c r="B30" s="5" t="n">
        <v>4748233</v>
      </c>
      <c r="C30" s="5" t="n">
        <v>3382233</v>
      </c>
    </row>
    <row r="31" spans="1:3">
      <c r="A31" s="4" t="s">
        <v>318</v>
      </c>
      <c r="B31" s="7" t="n">
        <v>2421599</v>
      </c>
      <c r="C31" s="7" t="n">
        <v>2029340</v>
      </c>
    </row>
    <row r="32" spans="1:3">
      <c r="A32" s="4" t="s">
        <v>332</v>
      </c>
    </row>
    <row r="33" spans="1:3">
      <c r="A33" s="4" t="s">
        <v>321</v>
      </c>
      <c r="B33" s="4" t="s">
        <v>333</v>
      </c>
      <c r="C33" s="4" t="s">
        <v>334</v>
      </c>
    </row>
    <row r="34" spans="1:3">
      <c r="A34" s="4" t="s">
        <v>317</v>
      </c>
      <c r="B34" s="5" t="n">
        <v>4748233</v>
      </c>
      <c r="C34" s="5" t="n">
        <v>3382233</v>
      </c>
    </row>
    <row r="35" spans="1:3">
      <c r="A35" s="4" t="s">
        <v>318</v>
      </c>
      <c r="B35" s="7" t="n">
        <v>2421599</v>
      </c>
      <c r="C35" s="7" t="n">
        <v>2029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35</v>
      </c>
      <c r="B1" s="2" t="s">
        <v>1</v>
      </c>
    </row>
    <row r="2" spans="1:3">
      <c r="B2" s="2" t="s">
        <v>2</v>
      </c>
      <c r="C2" s="2" t="s">
        <v>71</v>
      </c>
    </row>
    <row r="3" spans="1:3">
      <c r="A3" s="3" t="s">
        <v>136</v>
      </c>
    </row>
    <row r="4" spans="1:3">
      <c r="A4" s="4" t="s">
        <v>336</v>
      </c>
      <c r="B4" s="7" t="n">
        <v>320</v>
      </c>
      <c r="C4" s="7" t="n">
        <v>27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37</v>
      </c>
      <c r="B1" s="2" t="s">
        <v>1</v>
      </c>
    </row>
    <row r="2" spans="1:3">
      <c r="B2" s="2" t="s">
        <v>2</v>
      </c>
      <c r="C2" s="2" t="s">
        <v>25</v>
      </c>
    </row>
    <row r="3" spans="1:3">
      <c r="A3" s="4" t="s">
        <v>338</v>
      </c>
      <c r="B3" s="7" t="n">
        <v>43964</v>
      </c>
      <c r="C3" s="7" t="n">
        <v>40016</v>
      </c>
    </row>
    <row r="4" spans="1:3">
      <c r="A4" s="4" t="s">
        <v>339</v>
      </c>
      <c r="B4" s="5" t="n">
        <v>-38268</v>
      </c>
      <c r="C4" s="5" t="n">
        <v>-37949</v>
      </c>
    </row>
    <row r="5" spans="1:3">
      <c r="A5" s="4" t="s">
        <v>340</v>
      </c>
      <c r="B5" s="7" t="n">
        <v>5696</v>
      </c>
      <c r="C5" s="7" t="n">
        <v>2067</v>
      </c>
    </row>
    <row r="6" spans="1:3">
      <c r="A6" s="4" t="s">
        <v>341</v>
      </c>
    </row>
    <row r="7" spans="1:3">
      <c r="A7" s="4" t="s">
        <v>342</v>
      </c>
      <c r="B7" s="4" t="s">
        <v>343</v>
      </c>
    </row>
    <row r="8" spans="1:3">
      <c r="A8" s="4" t="s">
        <v>344</v>
      </c>
    </row>
    <row r="9" spans="1:3">
      <c r="A9" s="4" t="s">
        <v>342</v>
      </c>
      <c r="B9"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A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80"/>
    <col customWidth="1" max="7" min="7" width="37"/>
    <col customWidth="1" max="8" min="8" width="31"/>
    <col customWidth="1" max="9" min="9" width="21"/>
    <col customWidth="1" max="10" min="10" width="21"/>
    <col customWidth="1" max="11" min="11" width="27"/>
    <col customWidth="1" max="12" min="12" width="21"/>
    <col customWidth="1" max="13" min="13" width="21"/>
    <col customWidth="1" max="14" min="14" width="21"/>
    <col customWidth="1" max="15" min="15" width="21"/>
    <col customWidth="1" max="16" min="16" width="16"/>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r="1" spans="1:27">
      <c r="A1" s="1" t="s">
        <v>346</v>
      </c>
      <c r="B1" s="2" t="s">
        <v>347</v>
      </c>
      <c r="C1" s="2" t="s">
        <v>348</v>
      </c>
      <c r="D1" s="2" t="s">
        <v>349</v>
      </c>
      <c r="E1" s="2" t="s">
        <v>350</v>
      </c>
      <c r="F1" s="2" t="s">
        <v>351</v>
      </c>
      <c r="G1" s="2" t="s">
        <v>352</v>
      </c>
      <c r="H1" s="2" t="s">
        <v>353</v>
      </c>
      <c r="I1" s="2" t="s">
        <v>354</v>
      </c>
      <c r="J1" s="2" t="s">
        <v>355</v>
      </c>
      <c r="K1" s="2" t="s">
        <v>356</v>
      </c>
      <c r="L1" s="2" t="s">
        <v>357</v>
      </c>
      <c r="M1" s="2" t="s">
        <v>358</v>
      </c>
      <c r="N1" s="2" t="s">
        <v>241</v>
      </c>
      <c r="O1" s="2" t="s">
        <v>359</v>
      </c>
      <c r="P1" s="2" t="s">
        <v>360</v>
      </c>
      <c r="Q1" s="2" t="s">
        <v>361</v>
      </c>
      <c r="R1" s="2" t="s">
        <v>362</v>
      </c>
      <c r="S1" s="2" t="s">
        <v>363</v>
      </c>
      <c r="T1" s="2" t="s">
        <v>364</v>
      </c>
      <c r="U1" s="2" t="s">
        <v>365</v>
      </c>
      <c r="V1" s="2" t="s">
        <v>366</v>
      </c>
      <c r="W1" s="2" t="s">
        <v>367</v>
      </c>
      <c r="X1" s="2" t="s">
        <v>368</v>
      </c>
      <c r="Y1" s="2" t="s">
        <v>369</v>
      </c>
      <c r="Z1" s="2" t="s">
        <v>370</v>
      </c>
      <c r="AA1" s="2" t="s">
        <v>371</v>
      </c>
    </row>
    <row r="2" spans="1:27">
      <c r="A2" s="4" t="s">
        <v>372</v>
      </c>
      <c r="B2" s="7" t="n">
        <v>5000</v>
      </c>
      <c r="Q2" s="7" t="n">
        <v>5000</v>
      </c>
    </row>
    <row r="3" spans="1:27">
      <c r="A3" s="4" t="s">
        <v>43</v>
      </c>
      <c r="B3" s="5" t="n">
        <v>6958</v>
      </c>
      <c r="N3" s="7" t="n">
        <v>204866</v>
      </c>
      <c r="Q3" s="5" t="n">
        <v>204461</v>
      </c>
      <c r="T3" s="7" t="n">
        <v>5269</v>
      </c>
    </row>
    <row r="4" spans="1:27">
      <c r="A4" s="4" t="s">
        <v>373</v>
      </c>
      <c r="J4" s="7" t="n">
        <v>319598</v>
      </c>
      <c r="K4" s="7" t="n">
        <v>319598</v>
      </c>
      <c r="T4" s="7" t="n">
        <v>21075</v>
      </c>
      <c r="Z4" s="7" t="n">
        <v>120420</v>
      </c>
    </row>
    <row r="5" spans="1:27">
      <c r="A5" s="4" t="s">
        <v>374</v>
      </c>
      <c r="J5" s="4" t="s">
        <v>375</v>
      </c>
    </row>
    <row r="6" spans="1:27">
      <c r="A6" s="4" t="s">
        <v>81</v>
      </c>
      <c r="Q6" s="5" t="n">
        <v>5269</v>
      </c>
    </row>
    <row r="7" spans="1:27">
      <c r="A7" s="4" t="s">
        <v>376</v>
      </c>
      <c r="N7" s="5" t="n">
        <v>1689</v>
      </c>
    </row>
    <row r="8" spans="1:27">
      <c r="A8" s="4" t="s">
        <v>377</v>
      </c>
      <c r="N8" s="5" t="n">
        <v>6958</v>
      </c>
    </row>
    <row r="9" spans="1:27">
      <c r="A9" s="4" t="s">
        <v>378</v>
      </c>
      <c r="B9" s="5" t="n">
        <v>21075</v>
      </c>
    </row>
    <row r="10" spans="1:27">
      <c r="A10" s="4" t="s">
        <v>379</v>
      </c>
      <c r="N10" s="5" t="n">
        <v>33823</v>
      </c>
      <c r="O10" s="7" t="n">
        <v>-17301</v>
      </c>
    </row>
    <row r="11" spans="1:27">
      <c r="A11" s="4" t="s">
        <v>380</v>
      </c>
      <c r="N11" s="5" t="n">
        <v>182411</v>
      </c>
      <c r="O11" s="4" t="s">
        <v>34</v>
      </c>
    </row>
    <row r="12" spans="1:27">
      <c r="A12" s="4" t="s">
        <v>82</v>
      </c>
      <c r="N12" s="5" t="n">
        <v>12889</v>
      </c>
      <c r="O12" s="7" t="n">
        <v>66740</v>
      </c>
    </row>
    <row r="13" spans="1:27">
      <c r="A13" s="4" t="s">
        <v>381</v>
      </c>
    </row>
    <row r="14" spans="1:27">
      <c r="A14" s="4" t="s">
        <v>374</v>
      </c>
      <c r="E14" s="4" t="s">
        <v>382</v>
      </c>
      <c r="G14" s="4" t="s">
        <v>382</v>
      </c>
    </row>
    <row r="15" spans="1:27">
      <c r="A15" s="4" t="s">
        <v>383</v>
      </c>
      <c r="E15" s="7" t="n">
        <v>325012</v>
      </c>
    </row>
    <row r="16" spans="1:27">
      <c r="A16" s="4" t="s">
        <v>384</v>
      </c>
      <c r="E16" s="5" t="n">
        <v>64487</v>
      </c>
      <c r="G16" s="7" t="n">
        <v>19775</v>
      </c>
    </row>
    <row r="17" spans="1:27">
      <c r="A17" s="4" t="s">
        <v>385</v>
      </c>
    </row>
    <row r="18" spans="1:27">
      <c r="A18" s="4" t="s">
        <v>384</v>
      </c>
      <c r="E18" s="5" t="n">
        <v>184250</v>
      </c>
      <c r="G18" s="5" t="n">
        <v>56500</v>
      </c>
    </row>
    <row r="19" spans="1:27">
      <c r="A19" s="4" t="s">
        <v>386</v>
      </c>
    </row>
    <row r="20" spans="1:27">
      <c r="A20" s="4" t="s">
        <v>384</v>
      </c>
      <c r="E20" s="5" t="n">
        <v>248737</v>
      </c>
      <c r="G20" s="5" t="n">
        <v>76275</v>
      </c>
    </row>
    <row r="21" spans="1:27">
      <c r="A21" s="4" t="s">
        <v>387</v>
      </c>
    </row>
    <row r="22" spans="1:27">
      <c r="A22" s="4" t="s">
        <v>373</v>
      </c>
      <c r="H22" s="7" t="n">
        <v>167500</v>
      </c>
    </row>
    <row r="23" spans="1:27">
      <c r="A23" s="4" t="s">
        <v>388</v>
      </c>
      <c r="H23" s="5" t="n">
        <v>16750</v>
      </c>
    </row>
    <row r="24" spans="1:27">
      <c r="A24" s="4" t="s">
        <v>389</v>
      </c>
      <c r="H24" s="7" t="n">
        <v>184250</v>
      </c>
    </row>
    <row r="25" spans="1:27">
      <c r="A25" s="4" t="s">
        <v>390</v>
      </c>
      <c r="H25" s="4" t="s">
        <v>391</v>
      </c>
    </row>
    <row r="26" spans="1:27">
      <c r="A26" s="4" t="s">
        <v>392</v>
      </c>
      <c r="H26" s="8" t="n">
        <v>0.012</v>
      </c>
    </row>
    <row r="27" spans="1:27">
      <c r="A27" s="4" t="s">
        <v>393</v>
      </c>
      <c r="H27" s="10" t="n">
        <v>0.0071</v>
      </c>
    </row>
    <row r="28" spans="1:27">
      <c r="A28" s="4" t="s">
        <v>394</v>
      </c>
    </row>
    <row r="29" spans="1:27">
      <c r="A29" s="4" t="s">
        <v>395</v>
      </c>
      <c r="H29" s="7" t="n">
        <v>167500</v>
      </c>
    </row>
    <row r="30" spans="1:27">
      <c r="A30" s="4" t="s">
        <v>396</v>
      </c>
    </row>
    <row r="31" spans="1:27">
      <c r="A31" s="4" t="s">
        <v>395</v>
      </c>
      <c r="H31" s="5" t="n">
        <v>184250</v>
      </c>
    </row>
    <row r="32" spans="1:27">
      <c r="A32" s="4" t="s">
        <v>397</v>
      </c>
    </row>
    <row r="33" spans="1:27">
      <c r="A33" s="4" t="s">
        <v>43</v>
      </c>
      <c r="V33" s="7" t="n">
        <v>160402</v>
      </c>
      <c r="W33" s="7" t="n">
        <v>20000</v>
      </c>
    </row>
    <row r="34" spans="1:27">
      <c r="A34" s="4" t="s">
        <v>398</v>
      </c>
      <c r="K34" s="5" t="n">
        <v>1600000</v>
      </c>
    </row>
    <row r="35" spans="1:27">
      <c r="A35" s="4" t="s">
        <v>388</v>
      </c>
      <c r="X35" s="7" t="n">
        <v>500000</v>
      </c>
    </row>
    <row r="36" spans="1:27">
      <c r="A36" s="4" t="s">
        <v>399</v>
      </c>
      <c r="V36" s="7" t="n">
        <v>319598</v>
      </c>
    </row>
    <row r="37" spans="1:27">
      <c r="A37" s="4" t="s">
        <v>383</v>
      </c>
      <c r="N37" s="5" t="n">
        <v>480000</v>
      </c>
    </row>
    <row r="38" spans="1:27">
      <c r="A38" s="4" t="s">
        <v>400</v>
      </c>
    </row>
    <row r="39" spans="1:27">
      <c r="A39" s="4" t="s">
        <v>373</v>
      </c>
      <c r="I39" s="7" t="n">
        <v>167500</v>
      </c>
    </row>
    <row r="40" spans="1:27">
      <c r="A40" s="4" t="s">
        <v>81</v>
      </c>
      <c r="N40" s="5" t="n">
        <v>5195</v>
      </c>
    </row>
    <row r="41" spans="1:27">
      <c r="A41" s="4" t="s">
        <v>379</v>
      </c>
      <c r="I41" s="7" t="n">
        <v>16750</v>
      </c>
    </row>
    <row r="42" spans="1:27">
      <c r="A42" s="4" t="s">
        <v>401</v>
      </c>
    </row>
    <row r="43" spans="1:27">
      <c r="A43" s="4" t="s">
        <v>379</v>
      </c>
      <c r="E43" s="5" t="n">
        <v>64487</v>
      </c>
    </row>
    <row r="44" spans="1:27">
      <c r="A44" s="4" t="s">
        <v>402</v>
      </c>
      <c r="H44" s="5" t="n">
        <v>248737</v>
      </c>
    </row>
    <row r="45" spans="1:27">
      <c r="A45" s="4" t="s">
        <v>403</v>
      </c>
    </row>
    <row r="46" spans="1:27">
      <c r="A46" s="4" t="s">
        <v>383</v>
      </c>
      <c r="N46" s="5" t="n">
        <v>54168</v>
      </c>
    </row>
    <row r="47" spans="1:27">
      <c r="A47" s="4" t="s">
        <v>404</v>
      </c>
    </row>
    <row r="48" spans="1:27">
      <c r="A48" s="4" t="s">
        <v>379</v>
      </c>
      <c r="E48" s="7" t="n">
        <v>19775</v>
      </c>
    </row>
    <row r="49" spans="1:27">
      <c r="A49" s="4" t="s">
        <v>402</v>
      </c>
      <c r="G49" s="5" t="n">
        <v>73386</v>
      </c>
    </row>
    <row r="50" spans="1:27">
      <c r="A50" s="4" t="s">
        <v>405</v>
      </c>
    </row>
    <row r="51" spans="1:27">
      <c r="A51" s="4" t="s">
        <v>373</v>
      </c>
      <c r="F51" s="7" t="n">
        <v>53000</v>
      </c>
      <c r="G51" s="7" t="n">
        <v>56500</v>
      </c>
    </row>
    <row r="52" spans="1:27">
      <c r="A52" s="4" t="s">
        <v>390</v>
      </c>
      <c r="F52" s="4" t="s">
        <v>406</v>
      </c>
    </row>
    <row r="53" spans="1:27">
      <c r="A53" s="4" t="s">
        <v>392</v>
      </c>
      <c r="G53" s="8" t="n">
        <v>0.012</v>
      </c>
    </row>
    <row r="54" spans="1:27">
      <c r="A54" s="4" t="s">
        <v>379</v>
      </c>
      <c r="F54" s="7" t="n">
        <v>28538</v>
      </c>
    </row>
    <row r="55" spans="1:27">
      <c r="A55" s="4" t="s">
        <v>82</v>
      </c>
      <c r="F55" s="7" t="n">
        <v>3000</v>
      </c>
      <c r="G55" s="7" t="n">
        <v>6500</v>
      </c>
      <c r="N55" s="5" t="n">
        <v>2889</v>
      </c>
      <c r="Q55" s="5" t="n">
        <v>3611</v>
      </c>
    </row>
    <row r="56" spans="1:27">
      <c r="A56" s="4" t="s">
        <v>407</v>
      </c>
      <c r="G56" s="11" t="n">
        <v>0.0045</v>
      </c>
    </row>
    <row r="57" spans="1:27">
      <c r="A57" s="4" t="s">
        <v>408</v>
      </c>
      <c r="N57" s="5" t="n">
        <v>0</v>
      </c>
    </row>
    <row r="58" spans="1:27">
      <c r="A58" s="4" t="s">
        <v>409</v>
      </c>
      <c r="F58" s="4" t="s">
        <v>410</v>
      </c>
    </row>
    <row r="59" spans="1:27">
      <c r="A59" s="4" t="s">
        <v>411</v>
      </c>
    </row>
    <row r="60" spans="1:27">
      <c r="A60" s="4" t="s">
        <v>402</v>
      </c>
      <c r="M60" s="7" t="n">
        <v>216676</v>
      </c>
    </row>
    <row r="61" spans="1:27">
      <c r="A61" s="4" t="s">
        <v>380</v>
      </c>
      <c r="M61" s="7" t="n">
        <v>54168</v>
      </c>
    </row>
    <row r="62" spans="1:27">
      <c r="A62" s="4" t="s">
        <v>412</v>
      </c>
    </row>
    <row r="63" spans="1:27">
      <c r="A63" s="4" t="s">
        <v>402</v>
      </c>
      <c r="L63" s="7" t="n">
        <v>216676</v>
      </c>
    </row>
    <row r="64" spans="1:27">
      <c r="A64" s="4" t="s">
        <v>380</v>
      </c>
      <c r="L64" s="7" t="n">
        <v>54168</v>
      </c>
    </row>
    <row r="65" spans="1:27">
      <c r="A65" s="4" t="s">
        <v>413</v>
      </c>
    </row>
    <row r="66" spans="1:27">
      <c r="A66" s="4" t="s">
        <v>378</v>
      </c>
      <c r="H66" s="5" t="n">
        <v>76275</v>
      </c>
    </row>
    <row r="67" spans="1:27">
      <c r="A67" s="4" t="s">
        <v>414</v>
      </c>
      <c r="H67" s="7" t="n">
        <v>32061</v>
      </c>
    </row>
    <row r="68" spans="1:27">
      <c r="A68" s="4" t="s">
        <v>415</v>
      </c>
    </row>
    <row r="69" spans="1:27">
      <c r="A69" s="4" t="s">
        <v>374</v>
      </c>
      <c r="C69" s="4" t="s">
        <v>416</v>
      </c>
    </row>
    <row r="70" spans="1:27">
      <c r="A70" s="4" t="s">
        <v>81</v>
      </c>
      <c r="Q70" s="5" t="n">
        <v>819</v>
      </c>
    </row>
    <row r="71" spans="1:27">
      <c r="A71" s="4" t="s">
        <v>377</v>
      </c>
      <c r="C71" s="7" t="n">
        <v>9188</v>
      </c>
      <c r="N71" s="5" t="n">
        <v>6493</v>
      </c>
    </row>
    <row r="72" spans="1:27">
      <c r="A72" s="4" t="s">
        <v>378</v>
      </c>
      <c r="C72" s="5" t="n">
        <v>63233</v>
      </c>
    </row>
    <row r="73" spans="1:27">
      <c r="A73" s="4" t="s">
        <v>384</v>
      </c>
      <c r="C73" s="5" t="n">
        <v>1045</v>
      </c>
    </row>
    <row r="74" spans="1:27">
      <c r="A74" s="4" t="s">
        <v>380</v>
      </c>
      <c r="C74" s="5" t="n">
        <v>53000</v>
      </c>
    </row>
    <row r="75" spans="1:27">
      <c r="A75" s="4" t="s">
        <v>82</v>
      </c>
      <c r="Q75" s="5" t="n">
        <v>500</v>
      </c>
    </row>
    <row r="76" spans="1:27">
      <c r="A76" s="4" t="s">
        <v>408</v>
      </c>
      <c r="Q76" s="7" t="n">
        <v>2500</v>
      </c>
    </row>
    <row r="77" spans="1:27">
      <c r="A77" s="4" t="s">
        <v>417</v>
      </c>
    </row>
    <row r="78" spans="1:27">
      <c r="A78" s="4" t="s">
        <v>373</v>
      </c>
      <c r="C78" s="5" t="n">
        <v>400000</v>
      </c>
      <c r="D78" s="7" t="n">
        <v>2680000</v>
      </c>
    </row>
    <row r="79" spans="1:27">
      <c r="A79" s="4" t="s">
        <v>374</v>
      </c>
      <c r="D79" s="4" t="s">
        <v>418</v>
      </c>
    </row>
    <row r="80" spans="1:27">
      <c r="A80" s="4" t="s">
        <v>392</v>
      </c>
      <c r="D80" s="9" t="n">
        <v>0.02</v>
      </c>
    </row>
    <row r="81" spans="1:27">
      <c r="A81" s="4" t="s">
        <v>419</v>
      </c>
      <c r="C81" s="7" t="n">
        <v>36000</v>
      </c>
    </row>
    <row r="82" spans="1:27">
      <c r="A82" s="4" t="s">
        <v>420</v>
      </c>
      <c r="D82" s="4" t="s">
        <v>421</v>
      </c>
    </row>
    <row r="83" spans="1:27">
      <c r="A83" s="4" t="s">
        <v>422</v>
      </c>
    </row>
    <row r="84" spans="1:27">
      <c r="A84" s="4" t="s">
        <v>373</v>
      </c>
      <c r="D84" s="7" t="n">
        <v>2680000</v>
      </c>
    </row>
    <row r="85" spans="1:27">
      <c r="A85" s="4" t="s">
        <v>374</v>
      </c>
      <c r="D85" s="4" t="s">
        <v>418</v>
      </c>
    </row>
    <row r="86" spans="1:27">
      <c r="A86" s="4" t="s">
        <v>392</v>
      </c>
      <c r="D86" s="9" t="n">
        <v>0.02</v>
      </c>
    </row>
    <row r="87" spans="1:27">
      <c r="A87" s="4" t="s">
        <v>423</v>
      </c>
    </row>
    <row r="88" spans="1:27">
      <c r="A88" s="4" t="s">
        <v>373</v>
      </c>
      <c r="R88" s="7" t="n">
        <v>100000</v>
      </c>
    </row>
    <row r="89" spans="1:27">
      <c r="A89" s="4" t="s">
        <v>420</v>
      </c>
      <c r="P89" s="4" t="s">
        <v>424</v>
      </c>
    </row>
    <row r="90" spans="1:27">
      <c r="A90" s="4" t="s">
        <v>400</v>
      </c>
    </row>
    <row r="91" spans="1:27">
      <c r="A91" s="4" t="s">
        <v>388</v>
      </c>
      <c r="N91" s="5" t="n">
        <v>400000</v>
      </c>
    </row>
    <row r="92" spans="1:27">
      <c r="A92" s="4" t="s">
        <v>408</v>
      </c>
      <c r="N92" s="5" t="n">
        <v>28500</v>
      </c>
    </row>
    <row r="93" spans="1:27">
      <c r="A93" s="4" t="s">
        <v>419</v>
      </c>
      <c r="N93" s="5" t="n">
        <v>7500</v>
      </c>
    </row>
    <row r="94" spans="1:27">
      <c r="A94" s="4" t="s">
        <v>425</v>
      </c>
    </row>
    <row r="95" spans="1:27">
      <c r="A95" s="4" t="s">
        <v>81</v>
      </c>
      <c r="N95" s="5" t="n">
        <v>1299</v>
      </c>
    </row>
    <row r="96" spans="1:27">
      <c r="A96" s="4" t="s">
        <v>425</v>
      </c>
    </row>
    <row r="97" spans="1:27">
      <c r="A97" s="4" t="s">
        <v>388</v>
      </c>
      <c r="N97" s="7" t="n">
        <v>100000</v>
      </c>
    </row>
    <row r="98" spans="1:27">
      <c r="A98" s="4" t="s">
        <v>426</v>
      </c>
    </row>
    <row r="99" spans="1:27">
      <c r="A99" s="4" t="s">
        <v>427</v>
      </c>
      <c r="U99" s="12" t="n">
        <v>4000</v>
      </c>
    </row>
    <row r="100" spans="1:27">
      <c r="A100" s="4" t="s">
        <v>428</v>
      </c>
      <c r="U100" s="12" t="n">
        <v>16000</v>
      </c>
      <c r="Y100" s="12" t="n">
        <v>200000</v>
      </c>
      <c r="AA100" s="12" t="n">
        <v>75000</v>
      </c>
    </row>
    <row r="101" spans="1:27">
      <c r="A101" s="4" t="s">
        <v>429</v>
      </c>
    </row>
    <row r="102" spans="1:27">
      <c r="A102" s="4" t="s">
        <v>428</v>
      </c>
      <c r="S102" s="12" t="n">
        <v>2000000</v>
      </c>
    </row>
    <row r="103" spans="1:27">
      <c r="A103" s="4" t="s">
        <v>430</v>
      </c>
    </row>
    <row r="104" spans="1:27">
      <c r="A104" s="4" t="s">
        <v>428</v>
      </c>
      <c r="S104" s="12" t="n">
        <v>2000000</v>
      </c>
    </row>
    <row r="105" spans="1:27">
      <c r="A105" s="4" t="s">
        <v>431</v>
      </c>
    </row>
    <row r="106" spans="1:27">
      <c r="A106" s="4" t="s">
        <v>43</v>
      </c>
      <c r="B106" s="7" t="n">
        <v>3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139</v>
      </c>
    </row>
    <row r="3" spans="1:3">
      <c r="A3" s="4" t="s">
        <v>433</v>
      </c>
      <c r="B3" s="7" t="n">
        <v>95119</v>
      </c>
      <c r="C3" s="7" t="n">
        <v>113770</v>
      </c>
    </row>
    <row r="4" spans="1:3">
      <c r="A4" s="4" t="s">
        <v>434</v>
      </c>
      <c r="B4" s="5" t="n">
        <v>101467</v>
      </c>
      <c r="C4" s="5" t="n">
        <v>64032</v>
      </c>
    </row>
    <row r="5" spans="1:3">
      <c r="A5" s="4" t="s">
        <v>435</v>
      </c>
      <c r="B5" s="7" t="n">
        <v>196586</v>
      </c>
      <c r="C5" s="7" t="n">
        <v>1778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139</v>
      </c>
    </row>
    <row r="3" spans="1:3">
      <c r="A3" s="4" t="s">
        <v>433</v>
      </c>
      <c r="B3" s="7" t="n">
        <v>239306</v>
      </c>
      <c r="C3" s="7" t="n">
        <v>233869</v>
      </c>
    </row>
    <row r="4" spans="1:3">
      <c r="A4" s="4" t="s">
        <v>437</v>
      </c>
      <c r="B4" s="5" t="n">
        <v>19030</v>
      </c>
      <c r="C4" s="5" t="n">
        <v>5096</v>
      </c>
    </row>
    <row r="5" spans="1:3">
      <c r="A5" s="4" t="s">
        <v>438</v>
      </c>
      <c r="B5" s="7" t="n">
        <v>258336</v>
      </c>
      <c r="C5" s="7" t="n">
        <v>2389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1</v>
      </c>
    </row>
    <row r="3" spans="1:3">
      <c r="A3" s="3" t="s">
        <v>139</v>
      </c>
    </row>
    <row r="4" spans="1:3">
      <c r="A4" s="4" t="s">
        <v>295</v>
      </c>
      <c r="B4" s="4" t="s">
        <v>34</v>
      </c>
    </row>
    <row r="5" spans="1:3">
      <c r="A5" s="4" t="s">
        <v>440</v>
      </c>
      <c r="B5" s="5" t="n">
        <v>1000</v>
      </c>
      <c r="C5" s="4" t="s">
        <v>34</v>
      </c>
    </row>
    <row r="6" spans="1:3">
      <c r="A6" s="4" t="s">
        <v>441</v>
      </c>
      <c r="B6" s="4" t="s">
        <v>34</v>
      </c>
    </row>
    <row r="7" spans="1:3">
      <c r="A7" s="4" t="s">
        <v>299</v>
      </c>
      <c r="B7" s="7" t="n">
        <v>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9779</v>
      </c>
      <c r="C4" s="7" t="n">
        <v>106713</v>
      </c>
    </row>
    <row r="5" spans="1:3">
      <c r="A5" s="4" t="s">
        <v>74</v>
      </c>
      <c r="B5" s="5" t="n">
        <v>46832</v>
      </c>
      <c r="C5" s="5" t="n">
        <v>55676</v>
      </c>
    </row>
    <row r="6" spans="1:3">
      <c r="A6" s="4" t="s">
        <v>75</v>
      </c>
      <c r="B6" s="5" t="n">
        <v>152444</v>
      </c>
      <c r="C6" s="5" t="n">
        <v>199204</v>
      </c>
    </row>
    <row r="7" spans="1:3">
      <c r="A7" s="4" t="s">
        <v>76</v>
      </c>
      <c r="B7" s="5" t="n">
        <v>112834</v>
      </c>
      <c r="C7" s="5" t="n">
        <v>53114</v>
      </c>
    </row>
    <row r="8" spans="1:3">
      <c r="A8" s="4" t="s">
        <v>77</v>
      </c>
      <c r="B8" s="5" t="n">
        <v>320</v>
      </c>
      <c r="C8" s="5" t="n">
        <v>2787</v>
      </c>
    </row>
    <row r="9" spans="1:3">
      <c r="A9" s="4" t="s">
        <v>78</v>
      </c>
      <c r="B9" s="5" t="n">
        <v>312430</v>
      </c>
      <c r="C9" s="5" t="n">
        <v>310781</v>
      </c>
    </row>
    <row r="10" spans="1:3">
      <c r="A10" s="4" t="s">
        <v>79</v>
      </c>
      <c r="B10" s="5" t="n">
        <v>-272651</v>
      </c>
      <c r="C10" s="5" t="n">
        <v>-204068</v>
      </c>
    </row>
    <row r="11" spans="1:3">
      <c r="A11" s="3" t="s">
        <v>80</v>
      </c>
    </row>
    <row r="12" spans="1:3">
      <c r="A12" s="4" t="s">
        <v>81</v>
      </c>
      <c r="B12" s="5" t="n">
        <v>-17596</v>
      </c>
      <c r="C12" s="5" t="n">
        <v>-1000</v>
      </c>
    </row>
    <row r="13" spans="1:3">
      <c r="A13" s="4" t="s">
        <v>82</v>
      </c>
      <c r="B13" s="5" t="n">
        <v>-12889</v>
      </c>
      <c r="C13" s="5" t="n">
        <v>-66740</v>
      </c>
    </row>
    <row r="14" spans="1:3">
      <c r="A14" s="4" t="s">
        <v>83</v>
      </c>
      <c r="B14" s="5" t="n">
        <v>392123</v>
      </c>
      <c r="C14" s="4" t="s">
        <v>34</v>
      </c>
    </row>
    <row r="15" spans="1:3">
      <c r="A15" s="4" t="s">
        <v>84</v>
      </c>
      <c r="B15" s="4" t="s">
        <v>34</v>
      </c>
      <c r="C15" s="5" t="n">
        <v>-79629</v>
      </c>
    </row>
    <row r="16" spans="1:3">
      <c r="A16" s="4" t="s">
        <v>85</v>
      </c>
      <c r="B16" s="5" t="n">
        <v>33823</v>
      </c>
      <c r="C16" s="5" t="n">
        <v>-17301</v>
      </c>
    </row>
    <row r="17" spans="1:3">
      <c r="A17" s="4" t="s">
        <v>86</v>
      </c>
      <c r="B17" s="5" t="n">
        <v>-861</v>
      </c>
      <c r="C17" s="5" t="n">
        <v>-279</v>
      </c>
    </row>
    <row r="18" spans="1:3">
      <c r="A18" s="4" t="s">
        <v>87</v>
      </c>
      <c r="B18" s="5" t="n">
        <v>394600</v>
      </c>
      <c r="C18" s="5" t="n">
        <v>-164949</v>
      </c>
    </row>
    <row r="19" spans="1:3">
      <c r="A19" s="4" t="s">
        <v>88</v>
      </c>
      <c r="B19" s="5" t="n">
        <v>121949</v>
      </c>
      <c r="C19" s="5" t="n">
        <v>-369017</v>
      </c>
    </row>
    <row r="20" spans="1:3">
      <c r="A20" s="4" t="s">
        <v>89</v>
      </c>
      <c r="B20" s="4" t="s">
        <v>34</v>
      </c>
      <c r="C20" s="4" t="s">
        <v>34</v>
      </c>
    </row>
    <row r="21" spans="1:3">
      <c r="A21" s="4" t="s">
        <v>90</v>
      </c>
      <c r="B21" s="7" t="n">
        <v>121949</v>
      </c>
      <c r="C21" s="7" t="n">
        <v>-369017</v>
      </c>
    </row>
    <row r="22" spans="1:3">
      <c r="A22" s="4" t="s">
        <v>91</v>
      </c>
      <c r="B22" s="7" t="n">
        <v>0</v>
      </c>
      <c r="C22" s="7" t="n">
        <v>0</v>
      </c>
    </row>
    <row r="23" spans="1:3">
      <c r="A23" s="4" t="s">
        <v>92</v>
      </c>
      <c r="B23" s="7" t="n">
        <v>0</v>
      </c>
      <c r="C23" s="7" t="n">
        <v>0</v>
      </c>
    </row>
    <row r="24" spans="1:3">
      <c r="A24" s="4" t="s">
        <v>93</v>
      </c>
      <c r="B24" s="5" t="n">
        <v>525534409</v>
      </c>
      <c r="C24" s="5" t="n">
        <v>377848394</v>
      </c>
    </row>
    <row r="25" spans="1:3">
      <c r="A25" s="4" t="s">
        <v>94</v>
      </c>
      <c r="B25" s="5" t="n">
        <v>1258590743</v>
      </c>
      <c r="C25" s="5" t="n">
        <v>377848394</v>
      </c>
    </row>
    <row r="26" spans="1:3">
      <c r="A26" s="3" t="s">
        <v>95</v>
      </c>
    </row>
    <row r="27" spans="1:3">
      <c r="A27" s="4" t="s">
        <v>90</v>
      </c>
      <c r="B27" s="7" t="n">
        <v>121949</v>
      </c>
      <c r="C27" s="7" t="n">
        <v>-369017</v>
      </c>
    </row>
    <row r="28" spans="1:3">
      <c r="A28" s="4" t="s">
        <v>96</v>
      </c>
      <c r="B28" s="5" t="n">
        <v>527</v>
      </c>
      <c r="C28" s="4" t="s">
        <v>34</v>
      </c>
    </row>
    <row r="29" spans="1:3">
      <c r="A29" s="4" t="s">
        <v>97</v>
      </c>
      <c r="B29" s="7" t="n">
        <v>122476</v>
      </c>
      <c r="C29" s="7" t="n">
        <v>-369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443</v>
      </c>
      <c r="D1" s="2" t="s">
        <v>25</v>
      </c>
    </row>
    <row r="2" spans="1:4">
      <c r="A2" s="4" t="s">
        <v>444</v>
      </c>
      <c r="B2" s="7" t="n">
        <v>6958</v>
      </c>
    </row>
    <row r="3" spans="1:4">
      <c r="A3" s="4" t="s">
        <v>445</v>
      </c>
      <c r="B3" s="5" t="n">
        <v>319598</v>
      </c>
      <c r="D3" s="7" t="n">
        <v>340673</v>
      </c>
    </row>
    <row r="4" spans="1:4">
      <c r="A4" s="4" t="s">
        <v>446</v>
      </c>
    </row>
    <row r="5" spans="1:4">
      <c r="A5" s="4" t="s">
        <v>447</v>
      </c>
      <c r="B5" s="5" t="n">
        <v>319598</v>
      </c>
    </row>
    <row r="6" spans="1:4">
      <c r="A6" s="4" t="s">
        <v>444</v>
      </c>
      <c r="B6" s="5" t="n">
        <v>160402</v>
      </c>
    </row>
    <row r="7" spans="1:4">
      <c r="A7" s="4" t="s">
        <v>445</v>
      </c>
      <c r="B7" s="5" t="n">
        <v>480000</v>
      </c>
    </row>
    <row r="8" spans="1:4">
      <c r="A8" s="4" t="s">
        <v>448</v>
      </c>
    </row>
    <row r="9" spans="1:4">
      <c r="A9" s="4" t="s">
        <v>447</v>
      </c>
      <c r="B9" s="4" t="s">
        <v>34</v>
      </c>
    </row>
    <row r="10" spans="1:4">
      <c r="A10" s="4" t="s">
        <v>444</v>
      </c>
      <c r="B10" s="5" t="n">
        <v>37971</v>
      </c>
    </row>
    <row r="11" spans="1:4">
      <c r="A11" s="4" t="s">
        <v>445</v>
      </c>
      <c r="B11" s="5" t="n">
        <v>37971</v>
      </c>
    </row>
    <row r="12" spans="1:4">
      <c r="A12" s="4" t="s">
        <v>449</v>
      </c>
    </row>
    <row r="13" spans="1:4">
      <c r="A13" s="4" t="s">
        <v>447</v>
      </c>
      <c r="B13" s="4" t="s">
        <v>34</v>
      </c>
    </row>
    <row r="14" spans="1:4">
      <c r="A14" s="4" t="s">
        <v>444</v>
      </c>
      <c r="B14" s="4" t="s">
        <v>34</v>
      </c>
    </row>
    <row r="15" spans="1:4">
      <c r="A15" s="4" t="s">
        <v>445</v>
      </c>
      <c r="B15" s="4" t="s">
        <v>34</v>
      </c>
    </row>
    <row r="16" spans="1:4">
      <c r="A16" s="4" t="s">
        <v>450</v>
      </c>
    </row>
    <row r="17" spans="1:4">
      <c r="A17" s="4" t="s">
        <v>447</v>
      </c>
      <c r="B17" s="5" t="n">
        <v>319598</v>
      </c>
    </row>
    <row r="18" spans="1:4">
      <c r="A18" s="4" t="s">
        <v>444</v>
      </c>
      <c r="B18" s="5" t="n">
        <v>198373</v>
      </c>
    </row>
    <row r="19" spans="1:4">
      <c r="A19" s="4" t="s">
        <v>445</v>
      </c>
      <c r="B19" s="5" t="n">
        <v>517971</v>
      </c>
    </row>
    <row r="20" spans="1:4">
      <c r="A20" s="4" t="s">
        <v>451</v>
      </c>
    </row>
    <row r="21" spans="1:4">
      <c r="A21" s="4" t="s">
        <v>447</v>
      </c>
      <c r="B21" s="5" t="n">
        <v>216676</v>
      </c>
    </row>
    <row r="22" spans="1:4">
      <c r="A22" s="4" t="s">
        <v>444</v>
      </c>
      <c r="B22" s="4" t="s">
        <v>34</v>
      </c>
    </row>
    <row r="23" spans="1:4">
      <c r="A23" s="4" t="s">
        <v>445</v>
      </c>
      <c r="B23" s="5" t="n">
        <v>216676</v>
      </c>
    </row>
    <row r="24" spans="1:4">
      <c r="A24" s="4" t="s">
        <v>452</v>
      </c>
    </row>
    <row r="25" spans="1:4">
      <c r="A25" s="4" t="s">
        <v>447</v>
      </c>
      <c r="B25" s="4" t="s">
        <v>34</v>
      </c>
    </row>
    <row r="26" spans="1:4">
      <c r="A26" s="4" t="s">
        <v>444</v>
      </c>
      <c r="B26" s="4" t="s">
        <v>34</v>
      </c>
    </row>
    <row r="27" spans="1:4">
      <c r="A27" s="4" t="s">
        <v>445</v>
      </c>
      <c r="B27" s="4" t="s">
        <v>34</v>
      </c>
    </row>
    <row r="28" spans="1:4">
      <c r="A28" s="4" t="s">
        <v>453</v>
      </c>
    </row>
    <row r="29" spans="1:4">
      <c r="A29" s="4" t="s">
        <v>447</v>
      </c>
      <c r="B29" s="4" t="s">
        <v>34</v>
      </c>
    </row>
    <row r="30" spans="1:4">
      <c r="A30" s="4" t="s">
        <v>444</v>
      </c>
      <c r="B30" s="4" t="s">
        <v>34</v>
      </c>
    </row>
    <row r="31" spans="1:4">
      <c r="A31" s="4" t="s">
        <v>445</v>
      </c>
      <c r="B31" s="4" t="s">
        <v>34</v>
      </c>
    </row>
    <row r="32" spans="1:4">
      <c r="A32" s="4" t="s">
        <v>454</v>
      </c>
    </row>
    <row r="33" spans="1:4">
      <c r="A33" s="4" t="s">
        <v>447</v>
      </c>
      <c r="B33" s="5" t="n">
        <v>371500</v>
      </c>
    </row>
    <row r="34" spans="1:4">
      <c r="A34" s="4" t="s">
        <v>444</v>
      </c>
      <c r="B34" s="5" t="n">
        <v>5195</v>
      </c>
    </row>
    <row r="35" spans="1:4">
      <c r="A35" s="4" t="s">
        <v>445</v>
      </c>
      <c r="B35" s="5" t="n">
        <v>376695</v>
      </c>
    </row>
    <row r="36" spans="1:4">
      <c r="A36" s="4" t="s">
        <v>455</v>
      </c>
    </row>
    <row r="37" spans="1:4">
      <c r="A37" s="4" t="s">
        <v>447</v>
      </c>
      <c r="B37" s="5" t="n">
        <v>100000</v>
      </c>
    </row>
    <row r="38" spans="1:4">
      <c r="A38" s="4" t="s">
        <v>444</v>
      </c>
      <c r="B38" s="5" t="n">
        <v>1299</v>
      </c>
    </row>
    <row r="39" spans="1:4">
      <c r="A39" s="4" t="s">
        <v>445</v>
      </c>
      <c r="B39" s="5" t="n">
        <v>101299</v>
      </c>
    </row>
    <row r="40" spans="1:4">
      <c r="A40" s="4" t="s">
        <v>415</v>
      </c>
    </row>
    <row r="41" spans="1:4">
      <c r="A41" s="4" t="s">
        <v>447</v>
      </c>
      <c r="B41" s="5" t="n">
        <v>688176</v>
      </c>
    </row>
    <row r="42" spans="1:4">
      <c r="A42" s="4" t="s">
        <v>444</v>
      </c>
      <c r="B42" s="5" t="n">
        <v>6493</v>
      </c>
      <c r="C42" s="7" t="n">
        <v>9188</v>
      </c>
    </row>
    <row r="43" spans="1:4">
      <c r="A43" s="4" t="s">
        <v>445</v>
      </c>
      <c r="B43" s="7" t="n">
        <v>6946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9"/>
    <col customWidth="1" max="2" min="2" width="14"/>
    <col customWidth="1" max="3" min="3" width="20"/>
    <col customWidth="1" max="4" min="4" width="14"/>
    <col customWidth="1" max="5" min="5" width="19"/>
    <col customWidth="1" max="6" min="6" width="13"/>
    <col customWidth="1" max="7" min="7" width="19"/>
    <col customWidth="1" max="8" min="8" width="14"/>
    <col customWidth="1" max="9" min="9" width="14"/>
    <col customWidth="1" max="10" min="10" width="14"/>
  </cols>
  <sheetData>
    <row r="1" spans="1:10">
      <c r="A1" s="1" t="s">
        <v>456</v>
      </c>
      <c r="B1" s="2" t="s">
        <v>457</v>
      </c>
      <c r="C1" s="2" t="s">
        <v>458</v>
      </c>
      <c r="D1" s="2" t="s">
        <v>459</v>
      </c>
      <c r="E1" s="2" t="s">
        <v>460</v>
      </c>
      <c r="F1" s="2" t="s">
        <v>461</v>
      </c>
      <c r="G1" s="2" t="s">
        <v>462</v>
      </c>
      <c r="H1" s="2" t="s">
        <v>2</v>
      </c>
      <c r="I1" s="2" t="s">
        <v>25</v>
      </c>
      <c r="J1" s="2" t="s">
        <v>463</v>
      </c>
    </row>
    <row r="2" spans="1:10">
      <c r="A2" s="4" t="s">
        <v>63</v>
      </c>
      <c r="H2" s="5" t="n">
        <v>950000000</v>
      </c>
      <c r="I2" s="5" t="n">
        <v>950000000</v>
      </c>
    </row>
    <row r="3" spans="1:10">
      <c r="A3" s="4" t="s">
        <v>64</v>
      </c>
      <c r="H3" s="8" t="n">
        <v>0.001</v>
      </c>
      <c r="I3" s="8" t="n">
        <v>0.001</v>
      </c>
    </row>
    <row r="4" spans="1:10">
      <c r="A4" s="4" t="s">
        <v>65</v>
      </c>
      <c r="H4" s="5" t="n">
        <v>525534409</v>
      </c>
      <c r="I4" s="5" t="n">
        <v>525534409</v>
      </c>
    </row>
    <row r="5" spans="1:10">
      <c r="A5" s="4" t="s">
        <v>66</v>
      </c>
      <c r="H5" s="5" t="n">
        <v>525534409</v>
      </c>
      <c r="I5" s="5" t="n">
        <v>525534409</v>
      </c>
    </row>
    <row r="6" spans="1:10">
      <c r="A6" s="4" t="s">
        <v>464</v>
      </c>
      <c r="H6" s="7" t="n">
        <v>525534</v>
      </c>
      <c r="I6" s="7" t="n">
        <v>525534</v>
      </c>
    </row>
    <row r="7" spans="1:10">
      <c r="A7" s="4" t="s">
        <v>465</v>
      </c>
    </row>
    <row r="8" spans="1:10">
      <c r="A8" s="4" t="s">
        <v>466</v>
      </c>
      <c r="D8" s="5" t="n">
        <v>450000000</v>
      </c>
    </row>
    <row r="9" spans="1:10">
      <c r="A9" s="4" t="s">
        <v>467</v>
      </c>
    </row>
    <row r="10" spans="1:10">
      <c r="A10" s="4" t="s">
        <v>466</v>
      </c>
      <c r="D10" s="5" t="n">
        <v>200000000</v>
      </c>
    </row>
    <row r="11" spans="1:10">
      <c r="A11" s="4" t="s">
        <v>468</v>
      </c>
    </row>
    <row r="12" spans="1:10">
      <c r="A12" s="4" t="s">
        <v>466</v>
      </c>
      <c r="D12" s="5" t="n">
        <v>50000000</v>
      </c>
    </row>
    <row r="13" spans="1:10">
      <c r="A13" s="4" t="s">
        <v>469</v>
      </c>
    </row>
    <row r="14" spans="1:10">
      <c r="A14" s="4" t="s">
        <v>466</v>
      </c>
      <c r="D14" s="5" t="n">
        <v>200000000</v>
      </c>
    </row>
    <row r="15" spans="1:10">
      <c r="A15" s="4" t="s">
        <v>470</v>
      </c>
    </row>
    <row r="16" spans="1:10">
      <c r="A16" s="4" t="s">
        <v>471</v>
      </c>
      <c r="J16" s="5" t="n">
        <v>5000000</v>
      </c>
    </row>
    <row r="17" spans="1:10">
      <c r="A17" s="4" t="s">
        <v>472</v>
      </c>
    </row>
    <row r="18" spans="1:10">
      <c r="A18" s="4" t="s">
        <v>473</v>
      </c>
      <c r="F18" s="5" t="n">
        <v>1983332</v>
      </c>
    </row>
    <row r="19" spans="1:10">
      <c r="A19" s="4" t="s">
        <v>56</v>
      </c>
    </row>
    <row r="20" spans="1:10">
      <c r="A20" s="4" t="s">
        <v>471</v>
      </c>
      <c r="E20" s="5" t="n">
        <v>45000000</v>
      </c>
    </row>
    <row r="21" spans="1:10">
      <c r="A21" s="4" t="s">
        <v>474</v>
      </c>
      <c r="E21" s="4" t="s">
        <v>475</v>
      </c>
    </row>
    <row r="22" spans="1:10">
      <c r="A22" s="4" t="s">
        <v>288</v>
      </c>
    </row>
    <row r="23" spans="1:10">
      <c r="A23" s="4" t="s">
        <v>466</v>
      </c>
      <c r="D23" s="5" t="n">
        <v>45000000</v>
      </c>
    </row>
    <row r="24" spans="1:10">
      <c r="A24" s="4" t="s">
        <v>58</v>
      </c>
    </row>
    <row r="25" spans="1:10">
      <c r="A25" s="4" t="s">
        <v>471</v>
      </c>
      <c r="C25" s="5" t="n">
        <v>5000000</v>
      </c>
    </row>
    <row r="26" spans="1:10">
      <c r="A26" s="4" t="s">
        <v>474</v>
      </c>
      <c r="C26" s="4" t="s">
        <v>476</v>
      </c>
    </row>
    <row r="27" spans="1:10">
      <c r="A27" s="4" t="s">
        <v>477</v>
      </c>
    </row>
    <row r="28" spans="1:10">
      <c r="A28" s="4" t="s">
        <v>478</v>
      </c>
      <c r="B28" s="7" t="n">
        <v>240000</v>
      </c>
    </row>
    <row r="29" spans="1:10">
      <c r="A29" s="4" t="s">
        <v>479</v>
      </c>
      <c r="B29" s="5" t="n">
        <v>24000000</v>
      </c>
    </row>
    <row r="30" spans="1:10">
      <c r="A30" s="4" t="s">
        <v>480</v>
      </c>
      <c r="B30" s="8" t="n">
        <v>0.001</v>
      </c>
    </row>
    <row r="31" spans="1:10">
      <c r="A31" s="4" t="s">
        <v>313</v>
      </c>
      <c r="B31" s="10" t="n">
        <v>0.0028</v>
      </c>
    </row>
    <row r="32" spans="1:10">
      <c r="A32" s="4" t="s">
        <v>464</v>
      </c>
      <c r="B32" s="7" t="n">
        <v>672000</v>
      </c>
    </row>
    <row r="33" spans="1:10">
      <c r="A33" s="4" t="s">
        <v>481</v>
      </c>
    </row>
    <row r="34" spans="1:10">
      <c r="A34" s="4" t="s">
        <v>471</v>
      </c>
      <c r="G34" s="5" t="n">
        <v>5000000</v>
      </c>
    </row>
    <row r="35" spans="1:10">
      <c r="A35" s="4" t="s">
        <v>474</v>
      </c>
      <c r="G35" s="4" t="s">
        <v>475</v>
      </c>
    </row>
    <row r="36" spans="1:10">
      <c r="A36" s="4" t="s">
        <v>482</v>
      </c>
      <c r="G36" s="5" t="n">
        <v>10</v>
      </c>
    </row>
    <row r="37" spans="1:10">
      <c r="A37" s="4" t="s">
        <v>483</v>
      </c>
    </row>
    <row r="38" spans="1:10">
      <c r="A38" s="4" t="s">
        <v>466</v>
      </c>
      <c r="D38" s="5" t="n">
        <v>20000000</v>
      </c>
    </row>
    <row r="39" spans="1:10">
      <c r="A39" s="4" t="s">
        <v>484</v>
      </c>
    </row>
    <row r="40" spans="1:10">
      <c r="A40" s="4" t="s">
        <v>466</v>
      </c>
      <c r="D40" s="5" t="n">
        <v>5000000</v>
      </c>
    </row>
    <row r="41" spans="1:10">
      <c r="A41" s="4" t="s">
        <v>485</v>
      </c>
    </row>
    <row r="42" spans="1:10">
      <c r="A42" s="4" t="s">
        <v>466</v>
      </c>
      <c r="D42" s="5" t="n">
        <v>2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86</v>
      </c>
      <c r="B1" s="2" t="s">
        <v>1</v>
      </c>
    </row>
    <row r="2" spans="1:3">
      <c r="B2" s="2" t="s">
        <v>2</v>
      </c>
      <c r="C2" s="2" t="s">
        <v>71</v>
      </c>
    </row>
    <row r="3" spans="1:3">
      <c r="A3" s="3" t="s">
        <v>143</v>
      </c>
    </row>
    <row r="4" spans="1:3">
      <c r="A4" s="4" t="s">
        <v>487</v>
      </c>
      <c r="B4" s="7" t="n">
        <v>39779</v>
      </c>
      <c r="C4" s="7" t="n">
        <v>1067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7"/>
    <col customWidth="1" max="6" min="6" width="27"/>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88</v>
      </c>
      <c r="B1" s="2" t="s">
        <v>489</v>
      </c>
      <c r="C1" s="2" t="s">
        <v>359</v>
      </c>
      <c r="D1" s="2" t="s">
        <v>490</v>
      </c>
      <c r="E1" s="2" t="s">
        <v>491</v>
      </c>
      <c r="F1" s="2" t="s">
        <v>492</v>
      </c>
      <c r="G1" s="2" t="s">
        <v>493</v>
      </c>
      <c r="H1" s="2" t="s">
        <v>241</v>
      </c>
      <c r="I1" s="2" t="s">
        <v>366</v>
      </c>
      <c r="J1" s="2" t="s">
        <v>364</v>
      </c>
      <c r="K1" s="2" t="s">
        <v>365</v>
      </c>
      <c r="L1" s="2" t="s">
        <v>355</v>
      </c>
      <c r="M1" s="2" t="s">
        <v>369</v>
      </c>
      <c r="N1" s="2" t="s">
        <v>371</v>
      </c>
    </row>
    <row r="2" spans="1:14">
      <c r="A2" s="4" t="s">
        <v>373</v>
      </c>
      <c r="G2" s="7" t="n">
        <v>120420</v>
      </c>
      <c r="J2" s="7" t="n">
        <v>21075</v>
      </c>
      <c r="L2" s="7" t="n">
        <v>319598</v>
      </c>
    </row>
    <row r="3" spans="1:14">
      <c r="A3" s="4" t="s">
        <v>494</v>
      </c>
      <c r="G3" s="5" t="n">
        <v>10000</v>
      </c>
    </row>
    <row r="4" spans="1:14">
      <c r="A4" s="4" t="s">
        <v>495</v>
      </c>
      <c r="E4" s="7" t="n">
        <v>56196</v>
      </c>
    </row>
    <row r="5" spans="1:14">
      <c r="A5" s="4" t="s">
        <v>496</v>
      </c>
      <c r="E5" s="5" t="n">
        <v>20000</v>
      </c>
      <c r="F5" s="5" t="n">
        <v>20000</v>
      </c>
    </row>
    <row r="6" spans="1:14">
      <c r="A6" s="4" t="s">
        <v>497</v>
      </c>
      <c r="B6" s="7" t="n">
        <v>411272</v>
      </c>
      <c r="H6" s="7" t="n">
        <v>411272</v>
      </c>
    </row>
    <row r="7" spans="1:14">
      <c r="A7" s="4" t="s">
        <v>498</v>
      </c>
      <c r="C7" s="7" t="n">
        <v>411272</v>
      </c>
      <c r="H7" s="5" t="n">
        <v>226616</v>
      </c>
    </row>
    <row r="8" spans="1:14">
      <c r="A8" s="4" t="s">
        <v>499</v>
      </c>
      <c r="I8" s="7" t="n">
        <v>184656</v>
      </c>
    </row>
    <row r="9" spans="1:14">
      <c r="A9" s="4" t="s">
        <v>500</v>
      </c>
      <c r="D9" s="4" t="s">
        <v>501</v>
      </c>
    </row>
    <row r="10" spans="1:14">
      <c r="A10" s="4" t="s">
        <v>502</v>
      </c>
      <c r="H10" s="5" t="n">
        <v>7486</v>
      </c>
    </row>
    <row r="11" spans="1:14">
      <c r="A11" s="4" t="s">
        <v>503</v>
      </c>
    </row>
    <row r="12" spans="1:14">
      <c r="A12" s="4" t="s">
        <v>504</v>
      </c>
      <c r="H12" s="7" t="n">
        <v>29942</v>
      </c>
    </row>
    <row r="13" spans="1:14">
      <c r="A13" s="4" t="s">
        <v>505</v>
      </c>
      <c r="H13" s="4" t="s">
        <v>501</v>
      </c>
    </row>
    <row r="14" spans="1:14">
      <c r="A14" s="4" t="s">
        <v>506</v>
      </c>
      <c r="H14" s="4" t="s">
        <v>375</v>
      </c>
    </row>
    <row r="15" spans="1:14">
      <c r="A15" s="4" t="s">
        <v>426</v>
      </c>
    </row>
    <row r="16" spans="1:14">
      <c r="A16" s="4" t="s">
        <v>428</v>
      </c>
      <c r="K16" s="12" t="n">
        <v>16000</v>
      </c>
      <c r="M16" s="12" t="n">
        <v>200000</v>
      </c>
      <c r="N16" s="12" t="n">
        <v>75000</v>
      </c>
    </row>
    <row r="17" spans="1:14">
      <c r="A17" s="4" t="s">
        <v>507</v>
      </c>
      <c r="F17" s="12" t="n">
        <v>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71</v>
      </c>
    </row>
    <row r="3" spans="1:3">
      <c r="A3" s="3" t="s">
        <v>99</v>
      </c>
    </row>
    <row r="4" spans="1:3">
      <c r="A4" s="4" t="s">
        <v>90</v>
      </c>
      <c r="B4" s="7" t="n">
        <v>121949</v>
      </c>
      <c r="C4" s="7" t="n">
        <v>-369017</v>
      </c>
    </row>
    <row r="5" spans="1:3">
      <c r="A5" s="3" t="s">
        <v>100</v>
      </c>
    </row>
    <row r="6" spans="1:3">
      <c r="A6" s="4" t="s">
        <v>77</v>
      </c>
      <c r="B6" s="5" t="n">
        <v>320</v>
      </c>
      <c r="C6" s="5" t="n">
        <v>2787</v>
      </c>
    </row>
    <row r="7" spans="1:3">
      <c r="A7" s="4" t="s">
        <v>83</v>
      </c>
      <c r="B7" s="5" t="n">
        <v>-392123</v>
      </c>
      <c r="C7" s="4" t="s">
        <v>34</v>
      </c>
    </row>
    <row r="8" spans="1:3">
      <c r="A8" s="4" t="s">
        <v>84</v>
      </c>
      <c r="B8" s="4" t="s">
        <v>34</v>
      </c>
      <c r="C8" s="5" t="n">
        <v>79629</v>
      </c>
    </row>
    <row r="9" spans="1:3">
      <c r="A9" s="4" t="s">
        <v>101</v>
      </c>
      <c r="B9" s="5" t="n">
        <v>-33823</v>
      </c>
      <c r="C9" s="5" t="n">
        <v>17301</v>
      </c>
    </row>
    <row r="10" spans="1:3">
      <c r="A10" s="4" t="s">
        <v>82</v>
      </c>
      <c r="B10" s="5" t="n">
        <v>12889</v>
      </c>
      <c r="C10" s="5" t="n">
        <v>66740</v>
      </c>
    </row>
    <row r="11" spans="1:3">
      <c r="A11" s="3" t="s">
        <v>102</v>
      </c>
    </row>
    <row r="12" spans="1:3">
      <c r="A12" s="4" t="s">
        <v>28</v>
      </c>
      <c r="B12" s="5" t="n">
        <v>-9340</v>
      </c>
      <c r="C12" s="5" t="n">
        <v>-63373</v>
      </c>
    </row>
    <row r="13" spans="1:3">
      <c r="A13" s="4" t="s">
        <v>30</v>
      </c>
      <c r="B13" s="5" t="n">
        <v>-18436</v>
      </c>
      <c r="C13" s="5" t="n">
        <v>19387</v>
      </c>
    </row>
    <row r="14" spans="1:3">
      <c r="A14" s="4" t="s">
        <v>31</v>
      </c>
      <c r="B14" s="5" t="n">
        <v>2252</v>
      </c>
      <c r="C14" s="5" t="n">
        <v>818</v>
      </c>
    </row>
    <row r="15" spans="1:3">
      <c r="A15" s="4" t="s">
        <v>38</v>
      </c>
      <c r="B15" s="5" t="n">
        <v>24019</v>
      </c>
      <c r="C15" s="5" t="n">
        <v>55693</v>
      </c>
    </row>
    <row r="16" spans="1:3">
      <c r="A16" s="4" t="s">
        <v>39</v>
      </c>
      <c r="B16" s="5" t="n">
        <v>-5000</v>
      </c>
      <c r="C16" s="5" t="n">
        <v>-1361</v>
      </c>
    </row>
    <row r="17" spans="1:3">
      <c r="A17" s="4" t="s">
        <v>40</v>
      </c>
      <c r="B17" s="5" t="n">
        <v>19371</v>
      </c>
      <c r="C17" s="5" t="n">
        <v>78646</v>
      </c>
    </row>
    <row r="18" spans="1:3">
      <c r="A18" s="4" t="s">
        <v>43</v>
      </c>
      <c r="B18" s="5" t="n">
        <v>405</v>
      </c>
      <c r="C18" s="5" t="n">
        <v>1000</v>
      </c>
    </row>
    <row r="19" spans="1:3">
      <c r="A19" s="4" t="s">
        <v>103</v>
      </c>
      <c r="B19" s="5" t="n">
        <v>-277517</v>
      </c>
      <c r="C19" s="5" t="n">
        <v>-111750</v>
      </c>
    </row>
    <row r="20" spans="1:3">
      <c r="A20" s="3" t="s">
        <v>104</v>
      </c>
    </row>
    <row r="21" spans="1:3">
      <c r="A21" s="4" t="s">
        <v>105</v>
      </c>
      <c r="B21" s="5" t="n">
        <v>-3949</v>
      </c>
      <c r="C21" s="4" t="s">
        <v>34</v>
      </c>
    </row>
    <row r="22" spans="1:3">
      <c r="A22" s="4" t="s">
        <v>106</v>
      </c>
      <c r="B22" s="5" t="n">
        <v>-3949</v>
      </c>
      <c r="C22" s="4" t="s">
        <v>34</v>
      </c>
    </row>
    <row r="23" spans="1:3">
      <c r="A23" s="3" t="s">
        <v>107</v>
      </c>
    </row>
    <row r="24" spans="1:3">
      <c r="A24" s="4" t="s">
        <v>108</v>
      </c>
      <c r="B24" s="5" t="n">
        <v>1000</v>
      </c>
      <c r="C24" s="4" t="s">
        <v>34</v>
      </c>
    </row>
    <row r="25" spans="1:3">
      <c r="A25" s="4" t="s">
        <v>109</v>
      </c>
      <c r="B25" s="5" t="n">
        <v>464000</v>
      </c>
      <c r="C25" s="5" t="n">
        <v>60000</v>
      </c>
    </row>
    <row r="26" spans="1:3">
      <c r="A26" s="4" t="s">
        <v>110</v>
      </c>
      <c r="B26" s="5" t="n">
        <v>-182411</v>
      </c>
      <c r="C26" s="4" t="s">
        <v>34</v>
      </c>
    </row>
    <row r="27" spans="1:3">
      <c r="A27" s="4" t="s">
        <v>111</v>
      </c>
      <c r="B27" s="5" t="n">
        <v>282589</v>
      </c>
      <c r="C27" s="5" t="n">
        <v>60000</v>
      </c>
    </row>
    <row r="28" spans="1:3">
      <c r="A28" s="4" t="s">
        <v>112</v>
      </c>
      <c r="B28" s="5" t="n">
        <v>1123</v>
      </c>
      <c r="C28" s="5" t="n">
        <v>-51750</v>
      </c>
    </row>
    <row r="29" spans="1:3">
      <c r="A29" s="4" t="s">
        <v>113</v>
      </c>
      <c r="B29" s="5" t="n">
        <v>527</v>
      </c>
      <c r="C29" s="4" t="s">
        <v>34</v>
      </c>
    </row>
    <row r="30" spans="1:3">
      <c r="A30" s="4" t="s">
        <v>114</v>
      </c>
      <c r="B30" s="5" t="n">
        <v>5084</v>
      </c>
      <c r="C30" s="5" t="n">
        <v>66523</v>
      </c>
    </row>
    <row r="31" spans="1:3">
      <c r="A31" s="4" t="s">
        <v>115</v>
      </c>
      <c r="B31" s="5" t="n">
        <v>6734</v>
      </c>
      <c r="C31" s="5" t="n">
        <v>14773</v>
      </c>
    </row>
    <row r="32" spans="1:3">
      <c r="A32" s="3" t="s">
        <v>116</v>
      </c>
    </row>
    <row r="33" spans="1:3">
      <c r="A33" s="4" t="s">
        <v>117</v>
      </c>
      <c r="B33" s="5" t="n">
        <v>17191</v>
      </c>
      <c r="C33" s="4" t="s">
        <v>34</v>
      </c>
    </row>
    <row r="34" spans="1:3">
      <c r="A34" s="4" t="s">
        <v>118</v>
      </c>
      <c r="B34" s="4" t="s">
        <v>34</v>
      </c>
      <c r="C34" s="4" t="s">
        <v>34</v>
      </c>
    </row>
    <row r="35" spans="1:3">
      <c r="A35" s="3" t="s">
        <v>119</v>
      </c>
    </row>
    <row r="36" spans="1:3">
      <c r="A36" s="4" t="s">
        <v>120</v>
      </c>
      <c r="B36" s="4" t="s">
        <v>34</v>
      </c>
      <c r="C36" s="5" t="n">
        <v>100000</v>
      </c>
    </row>
    <row r="37" spans="1:3">
      <c r="A37" s="4" t="s">
        <v>121</v>
      </c>
      <c r="B37" s="7" t="n">
        <v>36000</v>
      </c>
      <c r="C37" s="7" t="n">
        <v>487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1:41Z</dcterms:created>
  <dcterms:modified xmlns:dcterms="http://purl.org/dc/terms/" xmlns:xsi="http://www.w3.org/2001/XMLSchema-instance" xsi:type="dcterms:W3CDTF">2018-05-15T16:01:41Z</dcterms:modified>
</cp:coreProperties>
</file>